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Going Concern" sheetId="7" r:id="rId7"/>
    <s:sheet name="Summary of Significant Accounti" sheetId="8" r:id="rId8"/>
    <s:sheet name="Notes Payable" sheetId="9" r:id="rId9"/>
    <s:sheet name="Income Taxes" sheetId="10" r:id="rId10"/>
    <s:sheet name="Stockholders' Equity" sheetId="11" r:id="rId11"/>
    <s:sheet name="Royalties" sheetId="12" r:id="rId12"/>
    <s:sheet name="Commitments and Contingencies" sheetId="13" r:id="rId13"/>
    <s:sheet name="Related Party Transactions" sheetId="14" r:id="rId14"/>
    <s:sheet name="Subsequent Events" sheetId="15" r:id="rId15"/>
    <s:sheet name="Summary of Significant Accoun16" sheetId="16" r:id="rId16"/>
    <s:sheet name="Summary of Significant Accoun17" sheetId="17" r:id="rId17"/>
    <s:sheet name="Income Taxes (Tables)" sheetId="18" r:id="rId18"/>
    <s:sheet name="Stockholders' Equity (Tables)" sheetId="19" r:id="rId19"/>
    <s:sheet name="Organization and Going Concern " sheetId="20" r:id="rId20"/>
    <s:sheet name="Summary of Significant Accoun21" sheetId="21" r:id="rId21"/>
    <s:sheet name="Summary of Significant Accoun22" sheetId="22" r:id="rId22"/>
    <s:sheet name="Summary of Significant Accoun23" sheetId="23" r:id="rId23"/>
    <s:sheet name="Notes Payable (Details)" sheetId="24" r:id="rId24"/>
    <s:sheet name="Income Taxes (Details)" sheetId="25" r:id="rId25"/>
    <s:sheet name="Income Taxes (Details Textual)" sheetId="26" r:id="rId26"/>
    <s:sheet name="Stockholders' Equity (Details)" sheetId="27" r:id="rId27"/>
    <s:sheet name="Stockholders' Equity (Details 1" sheetId="28" r:id="rId28"/>
    <s:sheet name="Stockholders' Equity (Details 2" sheetId="29" r:id="rId29"/>
    <s:sheet name="Stockholders' Equity (Details T" sheetId="30" r:id="rId30"/>
    <s:sheet name="Royalties (Details)" sheetId="31" r:id="rId31"/>
    <s:sheet name="Commitments and Contingencies (" sheetId="32" r:id="rId32"/>
    <s:sheet name="Related Party Transactions (Det"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61">
  <si>
    <t>Document and Entity Information - shares</t>
  </si>
  <si>
    <t>6 Months Ended</t>
  </si>
  <si>
    <t>Jun. 30, 2016</t>
  </si>
  <si>
    <t>Aug. 15, 2016</t>
  </si>
  <si>
    <t>Document and Entity Information [Abstract]</t>
  </si>
  <si>
    <t>Entity Registrant Name</t>
  </si>
  <si>
    <t>Immudyne,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 USD ($)</t>
  </si>
  <si>
    <t>Dec. 31, 2015</t>
  </si>
  <si>
    <t>Current Assets</t>
  </si>
  <si>
    <t>Cash</t>
  </si>
  <si>
    <t>Trade accounts receivable, net</t>
  </si>
  <si>
    <t>Inventory, net</t>
  </si>
  <si>
    <t>Total Current Assets</t>
  </si>
  <si>
    <t>Current Liabilities</t>
  </si>
  <si>
    <t>Accounts payable and accrued expenses</t>
  </si>
  <si>
    <t>Notes payable</t>
  </si>
  <si>
    <t>Total Current Liabilities</t>
  </si>
  <si>
    <t>Immudyne, Inc. Stockholders' equity</t>
  </si>
  <si>
    <t>Common stock, $0.01 par value; 50,000,000 shares authorized, 34,310,375 and 32,010,375 shares issued and outstanding as of June 30, 2016 and December 31, 2015, respectively</t>
  </si>
  <si>
    <t>Additional paid-in capital</t>
  </si>
  <si>
    <t>Accumulated (deficit)</t>
  </si>
  <si>
    <t>Total Immudyne,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Jun. 30, 2015</t>
  </si>
  <si>
    <t>Income Statement [Abstract]</t>
  </si>
  <si>
    <t>Net sales</t>
  </si>
  <si>
    <t>Cost of sales</t>
  </si>
  <si>
    <t>Gross Profit</t>
  </si>
  <si>
    <t>Compensation and related expenses</t>
  </si>
  <si>
    <t>Professional fees</t>
  </si>
  <si>
    <t>General and administrative expenses</t>
  </si>
  <si>
    <t>Total operating expenses</t>
  </si>
  <si>
    <t>Operating (Loss)</t>
  </si>
  <si>
    <t>Interest (expense)</t>
  </si>
  <si>
    <t>Net (Loss) Before Taxes</t>
  </si>
  <si>
    <t>Deferred income tax benefit</t>
  </si>
  <si>
    <t xml:space="preserve"> </t>
  </si>
  <si>
    <t>Net (Loss)</t>
  </si>
  <si>
    <t>Net Income (Loss) attributable to noncontrolling interests</t>
  </si>
  <si>
    <t>Net (Loss) attributable to Immudyne, Inc.</t>
  </si>
  <si>
    <t>Basic and diluted (loss) per share attributable to Immudyne, Inc.</t>
  </si>
  <si>
    <t>Average number of common shares outstanding</t>
  </si>
  <si>
    <t>Basic</t>
  </si>
  <si>
    <t>Diluted</t>
  </si>
  <si>
    <t>Consolidated Statement of Stockholders' Equity (Unaudited) - 6 months ended Jun. 30, 2016 - USD ($)</t>
  </si>
  <si>
    <t>Total</t>
  </si>
  <si>
    <t>Common Stock</t>
  </si>
  <si>
    <t>Additional Paid-in Capital</t>
  </si>
  <si>
    <t>Accumulated (Deficit)</t>
  </si>
  <si>
    <t>Sub Total</t>
  </si>
  <si>
    <t>Noncontrolling interest</t>
  </si>
  <si>
    <t>Balance at Dec. 31, 2015</t>
  </si>
  <si>
    <t>Balance, (in shares) at Dec. 31, 2015</t>
  </si>
  <si>
    <t>Amortization of stock options</t>
  </si>
  <si>
    <t>Issuance of common stock for services</t>
  </si>
  <si>
    <t>Issuance of common stock for services, shares</t>
  </si>
  <si>
    <t>Reduction in noncontrolling interest</t>
  </si>
  <si>
    <t>Issuance of stock options</t>
  </si>
  <si>
    <t>Investment in subsidiary by noncontrolling interest</t>
  </si>
  <si>
    <t>Net (loss)</t>
  </si>
  <si>
    <t>Balance at Jun. 30, 2016</t>
  </si>
  <si>
    <t>Balance (in shares) at Jun. 30, 2016</t>
  </si>
  <si>
    <t>Consolidated Statements of Cash Flows (Unaudited) - USD ($)</t>
  </si>
  <si>
    <t>CASH FLOWS FROM OPERATING ACTIVITIES</t>
  </si>
  <si>
    <t>Adjustments to reconcile net (loss) to net cash (used) by operating activities</t>
  </si>
  <si>
    <t>Depreciation</t>
  </si>
  <si>
    <t>Deferred tax benefit</t>
  </si>
  <si>
    <t>Stock compensation expense</t>
  </si>
  <si>
    <t>Changes in Assets And Liabilities</t>
  </si>
  <si>
    <t>Trade accounts receivable</t>
  </si>
  <si>
    <t>Inventory</t>
  </si>
  <si>
    <t>Net cash (used) by operating activities</t>
  </si>
  <si>
    <t>CASH FLOWS FROM FINANCING ACTIVITIES</t>
  </si>
  <si>
    <t>Increase in notes payable</t>
  </si>
  <si>
    <t>Repayment of notes payable</t>
  </si>
  <si>
    <t>Purchase of Company stock</t>
  </si>
  <si>
    <t>Net cash provided by financing activities</t>
  </si>
  <si>
    <t>Net increase in cash</t>
  </si>
  <si>
    <t>Cash at beginning of the period</t>
  </si>
  <si>
    <t>Cash at end of the period</t>
  </si>
  <si>
    <t>Supplemental Disclosure of Cash Flow Information</t>
  </si>
  <si>
    <t>Cash paid during the period for interest</t>
  </si>
  <si>
    <t>Organization and Going Concern</t>
  </si>
  <si>
    <t>Organization and Going Concern [Abstract]</t>
  </si>
  <si>
    <t>1. Organization and Going Concern Immudyne, Inc. (the “Company”) is a Delaware corporation established to develop, manufacture and sell natural immune support products containing the Company’s proprietary yeast beta glucans, a group of beta glucans naturally occurring in the cell walls of yeast that have been shown through testing and analysis to support the immune system. The Company’s products include once a day oral intake tablets and topical creams and gels for skin application. The Company concentrates its sales and marketing efforts on healthcare professionals, distributors for its all-natural raw material ingredient products and direct-to-consumer sales. In 2015, the Company formed a joint venture domiciled in Puerto Rico, Innate Skincare, LLC d/b/a Innate Scientific, LLC (“Innate”). Under the terms of the joint venture agreement, the Company held a 33.3% equity interest, and a 51% controlling voting interest, in Innate. On January 20, 2016, Innate amended its limited liability company operating agreement and changed its legal name to Immudyne PR LLC (“Immudyne PR”). On April 1, 2016, Immudyne PR further amended its operating agreement and restated the Company’s ownership and voting interest in Immudyne PR increased to 78.16667%. Immudyne PR was formed to launch a complete skin care regime formulated using strategic ingredients provided by the Company. Immudyne PR is also currently pursuing other opportunities.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t June 30, 2016, the Company has an accumulated deficit approximating $8.8 million and has incurred negative cash flows from operations. These conditions raise substantial doubt about the Company's ability to continue as a going concern. The accompanying financial statements do not include any adjustments that might result from the outcome of this uncertainty. Based on the Company's cash balance at June 30, 2016, and projected cash needs for the remainder of 2016, management estimates that it will need to increase sales revenue and/or raise additional capital to cover operating and capital requirements for the 2016 year. Management plans on raising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Summary of Significant Accounting Policies [Abstract]</t>
  </si>
  <si>
    <t xml:space="preserve">2. Summary of Significant Accounting Policies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accounting principles generally accepted in the United States of America for complete financial statements. The unaudited financial statements should be read in conjunction with those financial statements included in the Company’s previously filed Form 10-K for the year ended December 31, 2015. In the opinion of management, all adjustments considered necessary for a fair presentation, consisting solely of normal recurring adjustments, have been made. Operating results for the six months ended June 30, 2016 are not necessarily indicative of the results that may be expected for the year ending December 31, 2016. Basis of Presentation and Use of Estimates The consolidated financial statements include the accounts of the Company and its controlled subsidiary, Immudyne PR. The non- controlling interest in Immudyne PR represents the 21.833%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 Inventory At June 30, 2016 and December 31, 2015, inventory consisted primarily of cosmetic and nutraceutical additives, and finished cosmetic products. Inventory is maintained in the Company’s leased Kentucky warehouse and third party warehouses in Nevada and Louisiana. Inventory is valued at the lower of cost or market with cost determined on a first-in, first-out (“FIFO”) basis. Management compares the cost of inventory with the net realizable value and an allowance is made for writing down inventory to market value, if lower. At June 30, 2016 and December 31, 2015 the Company recorded an inventory reserve in the amount of $20,000. Inventory consists of the following:
June 30, December 31,
Raw materials $ 56,957 $ 25,761
Finished products 122,298 35,290
$ 179,255 $ 61,051 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Provisions for discounts, returns, allowances, customer rebates and other adjustments are netted with gross sales. The Company accounts for such provisions during the same period in which the related revenues are earned. Customer discounts, returns and rebates approximated $620,000 and $1,050,000 in the three-month and six-month periods ended June 30, 2016, respectively. Customer discounts, returns and rebates were not significant in the three-month and six-month periods ended June 30,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six-month period ended June 30, 2016 consisted of nutraceutical and cosmetic additives ($528,220) and finished cosmetic products ($2,340,055). Revenue for the six month period ended June 30, 2015 consisted solely of nutraceutical and cosmetic additives. Revenue for the three-month period ended June 30, 2016 consisted of nutraceutical and cosmetic additives ($262,310) and finished cosmetic products ($964,937). Revenue for the three month period ended June 30, 2015 consisted solely of nutraceutical and cosmetic additives.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June 30, 2016 and December 31, 2015 the accounts receivable reserve was approximately $87,000 and $18,000, respectively. 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is as follows:
Total assets:
June 30, December 31,
Nutraceutical and Cosmetic Additives $ 417,818 $ 412,324
Finished Cosmetic Products 562,717 101,828
Eliminations (114,754 ) (65,681 )
Total $ 865,781 $ 448,471
Total
sales:
Three months ended Six months ended
June 30, June 30, June 30, June 30,
Nutraceutical and Cosmetic Additives $ 266,060 $ 277,353 $ 551,220 $ 565,630
Finished Cosmetic Products 964,937 - 2,340,055 -
Eliminations (3,750 ) - (23,000 ) -
Total $ 1,227,247 $ 277,353 $ 2,868,275 $ 565,630
Net (loss) income:
Three months ended Six months ended
June 30, June 30, June 30, June 30,
Nutraceutical and Cosmetic Additives $ (356,049 ) $ (21,028 ) $ (395,043 ) $ (19,362 )
Finished Cosmetic Products 199,668 - 130,503 -
Eliminations - - - -
Total $ (156,381 ) $ (21,028 ) $ (264,540 ) $ (19,362 ) As of and for the six months ended June 30, 2015, there were no assets, sales or net loss relative to the finished cosmetic products segment. Income Taxes The Company files Corporate Federal and State tax returns, while Innate,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700,273 options and warrants for the three and six months ended June 30, 2016 have not been included in the loss per share calculation as the effects are anti-dilutive. Common stock equivalents comprising shares underlying 12,085,000 options and warrants for the three and six months ended June 30, 2015 have not been included in the loss per share calculations as the effects are anti-dilutive. Recent Accounting Pronouncements In March 2016, the Financial Accounting Standards Board (“FASB”) issued Accounting Standards Update (“ASU”) 2016-09, “ Compensation – Stock Compensation: Improvements to Employee Share-Based Payment Accounting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nd accounts payable and accrued expenses and notes payable approximate fair value for all periods. 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7% and 83% of consolidated sales for each of the three month periods ended June 30, 2016 and 2015, respectively. This customer accounted for 16% and 83% of consolidated sales for the six month periods ended June 30, 2016 and 2015, respectively. This customer accounted for 30% and 43% of accounts receivable at June 30, 2016 and December 31, 2015, respectively. A second customer in the nutraceutical and cosmetic additives division accounted for 4% and 12% of consolidated sales for each of the three month periods ended June 30, 2016 and 2015, respectively. This customer accounted for 2% and 12% of consolidated sales for the six month periods ended June 30, 2016 and 2015, respectively. This customer accounted for 0% and 24% of accounts receivable at June 30, 2016 and December 31, 2015, respectively. </t>
  </si>
  <si>
    <t>Notes Payable</t>
  </si>
  <si>
    <t>Notes Payable [Abstract]</t>
  </si>
  <si>
    <t>3. Notes Payable The Company periodically borrows from officers, directors, other related individuals and from commercial lenders. In November 2015 the Company borrowed $100,000 from a commercial lender. The loan incurs interest at 11% and is payable on November 1, 2016. Interest expense related to this loan for the three and six month ended June 30, 2016 amounted to $2,750 and $5,500, respectively. During the three and six months ended June 30, 2015 interest expense related to a loan from a second commercial lender amounted to $8,036 and $18,342, respectively. Interest expense related to loans from officers, directors and other related individuals amounted to $313 and $248 for the six month periods ended June 30, 2016 and 2015, respectively. Interest expense amounted to $0 and $122 for the three months ended June 30, 2016 and 2015, respectively. Total interest expense on notes payable amounted to $5,813 and $18,590 for the six months ended June 30, 2016 and 2015, respectively. Total interest expense amounted to $2,750 and $8,158 for the three months ended June 30, 2016 and 2015, respectively.</t>
  </si>
  <si>
    <t>Income Taxes</t>
  </si>
  <si>
    <t>Income Taxes [Abstract]</t>
  </si>
  <si>
    <t>4. Income Taxes The Company is not expected to have taxable income in 2016 and incurred a loss for the year ended December 31, 2015 and accordingly, no provision for federal income tax has been made in the accompanying financial statements. At December 31, 2015, the Company had available net operating loss carryforwards of approximately $2,730,000, expiring during various years through 2035. A summary of the deferred tax asset using an approximate 34% tax rate is as follows: Deferred Tax Asset $ 930,000 Valuation allowance (930,000 ) Total $ - The net operating loss carryforwards could be subject to limitation in any given year in the event of a change in ownership as defined by IRC Section 382. The deferred tax benefit included in the statement of operations represents the change in the deferred tax liability at each balance sheet date. 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Abstract]</t>
  </si>
  <si>
    <t xml:space="preserve">5. Stockholders’ Equity On April 1, 2016, the Company entered into two agreements with two consultants to provide services over a nine month period in exchange for 2,300,000 shares of common stock. The Company valued the shares based on the market price on the agreement dates and for the three and six months ended June 30, 2016, the Company has recognized compensation expense of $230,000 in connection with these agreements. Service-Based Stock Options In May 2016, the Company issued 175,000 service-based options valued at $40,829 to two consultants at exercise prices of $0.20 per share. The options are fully vested and expire in 10 years. Accordingly, stock based compensation for the three and six months ended June 30, 2016 included $40,829 related to such options. A Summary of the outstanding service-based options are as follows:
Number of
Balance at December 31, 2015 11,025,273
Cancelled (250,000 )
Issued 175,000
Balance at June 30, 2016 10,950,273 All outstanding options are exercisable and have a cashless exercise provision, and certain options provide for accelerated vesting provisions and modifications, as defined, if the Company is sold or acquired. The intrinsic value of options outstanding and exercisable at June 30, 2016 amounted to $747,294. The significant assumptions used to determine the fair values of options issued, using a Black-Scholes option-pricing model are as follows:
Significant assumptions :
Risk-free interest rate at grant date 1.88 %
Expected stock price volatility 248.4 %
Expected dividend payout —
Expected option life-years 3
Weighted average grant date fair value $ 0.24
Forfeiture rate 0 % The following is a summary of outstanding service-based options at June 30, 2016:
Exercise Price Number of Weighted Average Remaining Contractual Life
$0.10 1,680,273 2 years
$0.20 - $0.25 8,120,000 6 years
$0.40 1,150,000 5 years
Total 10,950,273 Performance-Based Stock Options The Company had granted performance-based options to purchase 4,530,000 shares of common stock at exercise prices of $0.40 to $0.80. The options expire at various dates between 2021 and 2025 and are exercisable upon the Company achieving annual sales revenue of $5,000,000 and $10,000,000. The fair value of these performance-based options aggregated $135,567 to be expensed over the implicit service period commencing once management believes the performance criteria will be met. Management believes the performance criteria for options exercisable upon the Company achieving annual sales revenue of $5,000,000, with a fair value amounting to $116,600, will be met during the year ended December 31, 2016. Accordingly, stock based compensation expense for the three and six months ended June 30, 2016 includes $38,867 and $77,733, respectively, related to such options. At June 30, 2016, the unearned compensation for all the performance based options is $57,834. Stock based compensation expense amounted to $309,695 and $2,000 for the three month periods ended June 30, 2016 and 2015, respectively. Stock based compensation expense amounted to $348,562 and $4,000 for the six month periods ended June 30, 2016 and 2015, respectively. Such amounts are included in compensation and related expenses in the accompanying statement of operations. Warrants Warrants outstanding and exercisable amounted to 1,750,000 at December 31, 2015 and June 30, 2016. The weighted average exercise price of warrants outstanding at June 30, 2016 is $0.16. The warrants expire during November 2016 and December 2017. </t>
  </si>
  <si>
    <t>Royalties</t>
  </si>
  <si>
    <t>Royalties [Abstract]</t>
  </si>
  <si>
    <t>6. Royalties The Company was subject to a royalty agreement based upon sales of certain skin care products. The agreement required the Company to pay a royalty based upon 8% of such sales, up to $227,175. During the year ended December 31, 2015 the Company’s sales reached the maximum amount under which the Company was required to pay a royalty under this agreement. Royalty expense amounted to $-0- and $1,157 for the three month periods ended June 30, 2016 and 2015, respectively. Royalty expense amounted to $-0- and $20,157 for the six month periods ended June 30, 2016 and 2015, respectively. During December 2015, the Company’s President who had a 60% interest in the royalties, converted royalties payable under the agreement in the amount of $84,868 to 499,225 shares of Company stock at 0.17 cents per share. Included in accounts payable and accrued expenses at June 30, 2016 and December 31, 2015 was $56,579 in regards to this agreement.</t>
  </si>
  <si>
    <t>Commitments and Contingencies</t>
  </si>
  <si>
    <t>Commitments and Contingencies [Abstract]</t>
  </si>
  <si>
    <t>7. Commitments and Contingencies Leases The Company leases a plant in Kentucky under an operating lease which expired on May 31, 2016. Management is currently discussing renewal lease options for the Kentucky plant and is operating on a month-to-month lease arrangement until a final agreement has been accepted. Monthly base rental payments are approximately $9,000. In addition, Immudyne PR operates in Puerto Rico in space owned by one of the parties to the joint venture. Rent expense for the three month periods ended June 30, 2016 and 2015, was $27,284 and $14,468, respectively. Rent expense for the six month periods ended June 30, 2016 and 2015, was $43,900 and $34,929, respectively. Employment and Consulting Agreements The Company has entered into various agreements with officers, directors, employees and consultants that expire in one to five years. The agreements provide for annual compensation of up to $145,000 and the issuance of stock options, at exercise prices of $0.40 and $0.80, to purchase 4,530,000 shares of common stock issuable upon the Company’s revenue exceeding $5,000,000 and $10,000,000, as defined. In addition, the agreements provide for bonus compensation to these individuals aggregating up to 15% (with no individual having more than 5%) of the Company’s pretax income. Restricted Stock and Options The Company has entered into two agreements on April 1, 2016 with two consultants of Immudyne PR for business development, marketing and sales related services (the “Consultant Agreements”). Upon signing, each consultant was issued 1,000,000 restricted shares of Immudyne, Inc. common stock. In addition, each consultant shall receive an additional 150,000 restricted shares of Immudyne, Inc. common stock for each $500,000 distributed by Immudyne PR to the Company. For each consultant the amount of shares to be issued by the Company to the consultants shall be capped at 1,500,000 restricted shares when Immudyne PR has transferred $5,000,000 to the Company, for a combined capped total of 3,000,000 restricted shares. For the three and six months ended June 30, 2016, 2,300,000 restricted shares of common stock have been issued related to these agreements. In addition, the Consulting Agreements provided that each consultant shall receive a bonus of an additional 750,000 restricted shares of Immudyne Inc. common stock, plus an option to buy 1,000,000 shares of Immudyne, Inc. common stock at $0.20/share (including a cashless exercise feature) when Immudyne PR has transferred to the Company at each of the following three (3) thresholds: $1,250,000, $2,000,000 and $3,000,000 for a total of 2,250,000 of restricted shares of Immudyne, Inc. common stock and options to purchase up to 3,000,000 shares of Immudyne, Inc. common stock at $0.20/share. As of June 30, 2016, no bonus shares have been issued and no options have been granted under this agreement. Legal Matters In the normal course of business operations the Company may become involved in various legal matters. At June 30, 2016, the Company’s management does not believe that there are any potential legal matters that could have an adverse effect on the Company’s financial position.</t>
  </si>
  <si>
    <t>Related Party Transactions</t>
  </si>
  <si>
    <t>Related Party Transactions [Abstract]</t>
  </si>
  <si>
    <t>8. Related Party Transactions For the three and six months ended June 30, 2016 one of the Company’s directors, acting as an advisor for the Company, provided legal and business advisory services and was compensated $3,000 and $9,000, respectively. In addition, for the three and six months ended June 30, 2016 the Company’s President received $6,000 and $14,000, respectively, for reimbursement of home office expenditures, including rent, utilities and other related expenses for two offices.</t>
  </si>
  <si>
    <t>Subsequent Events</t>
  </si>
  <si>
    <t>Subsequent Events [Abstract]</t>
  </si>
  <si>
    <t>9. Subsequent Events The Company has evaluated subsequent events through the date these financial statements were issued. On July 1, 2016 the Company issued 50,000 service-based options to a consultant at an exercise prices of $0.20 per share. The options are fully vested and expire in 10 years. In addition, the Company granted performance-based options to purchase 150,000 shares of common stock at exercise prices of $0.40 to $0.80. The options expire in 10 years and are exercisable upon the Company achieving annual sales revenue between $5,000,000 and $10,000,000.</t>
  </si>
  <si>
    <t>Summary of Significant Accounting Policies (Policies)</t>
  </si>
  <si>
    <t>Unaudited Financial Statements</t>
  </si>
  <si>
    <t>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accounting principles generally accepted in the United States of America for complete financial statements. The unaudited financial statements should be read in conjunction with those financial statements included in the Company’s previously filed Form 10-K for the year ended December 31, 2015. In the opinion of management, all adjustments considered necessary for a fair presentation, consisting solely of normal recurring adjustments, have been made. Operating results for the six months ended June 30, 2016 are not necessarily indicative of the results that may be expected for the year ending December 31, 2016.</t>
  </si>
  <si>
    <t>Basis of Presentation and Use of Estimates</t>
  </si>
  <si>
    <t>Basis of Presentation and Use of Estimates The consolidated financial statements include the accounts of the Company and its controlled subsidiary, Immudyne PR. The non- controlling interest in Immudyne PR represents the 21.833%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t>
  </si>
  <si>
    <t xml:space="preserve">Inventory At June 30, 2016 and December 31, 2015, inventory consisted primarily of cosmetic and nutraceutical additives, and finished cosmetic products. Inventory is maintained in the Company’s leased Kentucky warehouse and third party warehouses in Nevada and Louisiana. Inventory is valued at the lower of cost or market with cost determined on a first-in, first-out (“FIFO”) basis. Management compares the cost of inventory with the net realizable value and an allowance is made for writing down inventory to market value, if lower. At June 30, 2016 and December 31, 2015 the Company recorded an inventory reserve in the amount of $20,000. Inventory consists of the following: June 30, December 31, Raw materials $ 56,957 $ 25,761 Finished products 122,298 35,290 $ 179,255 $ 61,051 </t>
  </si>
  <si>
    <t>Revenue Recognition</t>
  </si>
  <si>
    <t>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Provisions for discounts, returns, allowances, customer rebates and other adjustments are netted with gross sales. The Company accounts for such provisions during the same period in which the related revenues are earned. Customer discounts, returns and rebates approximated $620,000 and $1,050,000 in the three-month and six-month periods ended June 30, 2016, respectively. Customer discounts, returns and rebates were not significant in the three-month and six-month periods ended June 30,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six-month period ended June 30, 2016 consisted of nutraceutical and cosmetic additives ($528,220) and finished cosmetic products ($2,340,055). Revenue for the six month period ended June 30, 2015 consisted solely of nutraceutical and cosmetic additives. Revenue for the three-month period ended June 30, 2016 consisted of nutraceutical and cosmetic additives ($262,310) and finished cosmetic products ($964,937). Revenue for the three month period ended June 30, 2015 consisted solely of nutraceutical and cosmetic additives.</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June 30, 2016 and December 31, 2015 the accounts receivable reserve was approximately $87,000 and $18,000, respectively.</t>
  </si>
  <si>
    <t>Segments</t>
  </si>
  <si>
    <t xml:space="preserve"> 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is as follows:
Total assets:
June 30, December 31,
Nutraceutical and Cosmetic Additives $ 417,818 $ 412,324
Finished Cosmetic Products 562,717 101,828
Eliminations (114,754 ) (65,681 )
Total $ 865,781 $ 448,471
Total sales:
Three months ended Six months ended
June 30, June 30, June 30, June 30,
Nutraceutical and Cosmetic Additives $ 266,060 $ 277,353 $ 551,220 $ 565,630
Finished Cosmetic Products 964,937 - 2,340,055 -
Eliminations (3,750 ) - (23,000 ) -
Total $ 1,227,247 $ 277,353 $ 2,868,275 $ 565,630
Net (loss) income:
Three months ended Six months ended
June 30, June 30, June 30, June 30,
Nutraceutical and Cosmetic Additives $ (356,049 ) $ (21,028 ) $ (395,043 ) $ (19,362 )
Finished Cosmetic Products 199,668 - 130,503 -
Eliminations - - - -
Total $ (156,381 ) $ (21,028 ) $ (264,540 ) $ (19,362 ) As of and for the six months ended June 30, 2015, there were no assets, sales or net loss relative to the finished cosmetic products segment. </t>
  </si>
  <si>
    <t>Income Taxes The Company files Corporate Federal and State tax returns, while Innate,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700,273 options and warrants for the three and six months ended June 30, 2016 have not been included in the loss per share calculation as the effects are anti-dilutive. Common stock equivalents comprising shares underlying 12,085,000 options and warrants for the three and six months ended June 30, 2015 have not been included in the loss per share calculations as the effects are anti-dilutive.</t>
  </si>
  <si>
    <t>Recent Accounting Pronouncements</t>
  </si>
  <si>
    <t>Recent Accounting Pronouncements In March 2016, the Financial Accounting Standards Board (“FASB”) issued Accounting Standards Update (“ASU”) 2016-09, “ Compensation – Stock Compensation: Improvements to Employee Share-Based Payment Accounting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nd accounts payable and accrued expenses and notes payable approximate fair value for all periods.</t>
  </si>
  <si>
    <t>Noncontrolling Interests</t>
  </si>
  <si>
    <t>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7% and 83% of consolidated sales for each of the three month periods ended June 30, 2016 and 2015, respectively. This customer accounted for 16% and 83% of consolidated sales for the six month periods ended June 30, 2016 and 2015, respectively. This customer accounted for 30% and 43% of accounts receivable at June 30, 2016 and December 31, 2015, respectively. A second customer in the nutraceutical and cosmetic additives division accounted for 4% and 12% of consolidated sales for each of the three month periods ended June 30, 2016 and 2015, respectively. This customer accounted for 2% and 12% of consolidated sales for the six month periods ended June 30, 2016 and 2015, respectively. This customer accounted for 0% and 24% of accounts receivable at June 30, 2016 and December 31, 2015, respectively.</t>
  </si>
  <si>
    <t>Summary of Significant Accounting Policies (Tables)</t>
  </si>
  <si>
    <t>Summary of inventory</t>
  </si>
  <si>
    <t xml:space="preserve"> June 30, December 31, Raw materials $ 56,957 $ 25,761 Finished products 122,298 35,290 $ 179,255 $ 61,051 </t>
  </si>
  <si>
    <t>Summary of reportable segments</t>
  </si>
  <si>
    <t>Total assets:
June 30, December 31,
Nutraceutical and Cosmetic Additives $ 417,818 $ 412,324
Finished Cosmetic Products 562,717 101,828
Eliminations (114,754 ) (65,681 )
Total $ 865,781 $ 448,471
Total sales:
Three months ended Six months ended
June 30, June 30, June 30, June 30,
Nutraceutical and Cosmetic Additives $ 266,060 $ 277,353 $ 551,220 $ 565,630
Finished Cosmetic Products 964,937 - 2,340,055 -
Eliminations (3,750 ) - (23,000 ) -
Total $ 1,227,247 $ 277,353 $ 2,868,275 $ 565,630
Net (loss) income:
Three months ended Six months ended
June 30, June 30, June 30, June 30,
Nutraceutical and Cosmetic Additives $ (356,049 ) $ (21,028 ) $ (395,043 ) $ (19,362 )
Finished Cosmetic Products 199,668 - 130,503 -
Eliminations - - - -
Total $ (156,381 ) $ (21,028 ) $ (264,540 ) $ (19,362 )</t>
  </si>
  <si>
    <t>Income Taxes (Tables)</t>
  </si>
  <si>
    <t>Schedule of deferred tax asset</t>
  </si>
  <si>
    <t xml:space="preserve"> Deferred Tax Asset $ 930,000 Valuation allowance (930,000 ) Total $ - </t>
  </si>
  <si>
    <t>Stockholders' Equity (Tables)</t>
  </si>
  <si>
    <t>Share-based Compensation Arrangement by Share-based Payment Award [Line Items]</t>
  </si>
  <si>
    <t>Summary of significant assumptions used to determine fair values of options issued using Black-Scholes option-pricing model</t>
  </si>
  <si>
    <t>Significant assumptions :
Risk-free interest rate at grant date 1.88 %
Expected stock price volatility 248.4 %
Expected dividend payout —
Expected option life-years 3
Weighted average grant date fair value $ 0.24
Forfeiture rate 0 %</t>
  </si>
  <si>
    <t>Summary of outstanding service-based options exercise price</t>
  </si>
  <si>
    <t xml:space="preserve">Exercise Price Number of Weighted Average Remaining Contractual Life
$0.10 1,680,273 2 years
$0.20 - $0.25 8,120,000 6 years
$0.40 1,150,000 5 years
Total 10,950,273 </t>
  </si>
  <si>
    <t>Service-Based Stock Options [Member]</t>
  </si>
  <si>
    <t>Summary of outstanding service-based options</t>
  </si>
  <si>
    <t xml:space="preserve"> Number of Options Balance at December 31, 2015 11,025,273 Cancelled (250,000 ) Issued 175,000 Balance at June 30, 2016 10,950,273</t>
  </si>
  <si>
    <t>Organization and Going Concern (Details) - USD ($)</t>
  </si>
  <si>
    <t>Apr. 01, 2016</t>
  </si>
  <si>
    <t>Organization and Going Concern (Textual)</t>
  </si>
  <si>
    <t>Percentage of ownership of equity interest</t>
  </si>
  <si>
    <t>33.33%</t>
  </si>
  <si>
    <t>Percentage of voting controlling interest</t>
  </si>
  <si>
    <t>51.00%</t>
  </si>
  <si>
    <t>Accumulated deficit</t>
  </si>
  <si>
    <t>Immudyne Pr Llc [Member]</t>
  </si>
  <si>
    <t>78.16667%</t>
  </si>
  <si>
    <t>Summary of Significant Accounting Policies (Details) - USD ($)</t>
  </si>
  <si>
    <t>Raw materials</t>
  </si>
  <si>
    <t>Finished products</t>
  </si>
  <si>
    <t>Summary of Significant Accounting Policies (Details 1) - USD ($)</t>
  </si>
  <si>
    <t>Summary of reportable segments [Line Items]</t>
  </si>
  <si>
    <t>Total assets</t>
  </si>
  <si>
    <t>Total sales</t>
  </si>
  <si>
    <t>Net (loss) income</t>
  </si>
  <si>
    <t>Nutraceutical and cosmetic [Member]</t>
  </si>
  <si>
    <t>Finished Cosmetic Products [Member]</t>
  </si>
  <si>
    <t>Elimination [Member]</t>
  </si>
  <si>
    <t>Summary of Significant Accounting Policies (Details Textual) - USD ($)</t>
  </si>
  <si>
    <t>12 Months Ended</t>
  </si>
  <si>
    <t>Summary of Significant Accounting Policies (Textual)</t>
  </si>
  <si>
    <t>Non controlling interest rate</t>
  </si>
  <si>
    <t>21.833%</t>
  </si>
  <si>
    <t>Inventory reserve</t>
  </si>
  <si>
    <t>Customer discounts, returns and rebates</t>
  </si>
  <si>
    <t>Revenue</t>
  </si>
  <si>
    <t>Accounts receivable reserve</t>
  </si>
  <si>
    <t>Sales [Member] | One Customer [Member] | Nutraceutical and cosmetic [Member]</t>
  </si>
  <si>
    <t>Concentration risk percentage</t>
  </si>
  <si>
    <t>17.00%</t>
  </si>
  <si>
    <t>83.00%</t>
  </si>
  <si>
    <t>16.00%</t>
  </si>
  <si>
    <t>Sales [Member] | Second Customer [Member] | Nutraceutical and cosmetic [Member]</t>
  </si>
  <si>
    <t>4.00%</t>
  </si>
  <si>
    <t>12.00%</t>
  </si>
  <si>
    <t>2.00%</t>
  </si>
  <si>
    <t>Accounts Receivable [Member] | One Customer [Member]</t>
  </si>
  <si>
    <t>30.00%</t>
  </si>
  <si>
    <t>43.00%</t>
  </si>
  <si>
    <t>Accounts Receivable [Member] | One Customer [Member] | Nutraceutical and cosmetic [Member]</t>
  </si>
  <si>
    <t>Accounts Receivable [Member] | Second Customer [Member]</t>
  </si>
  <si>
    <t>0.00%</t>
  </si>
  <si>
    <t>24.00%</t>
  </si>
  <si>
    <t>Accounts Receivable [Member] | Second Customer [Member] | Nutraceutical and cosmetic [Member]</t>
  </si>
  <si>
    <t>Option [Member] | Warrant [Member]</t>
  </si>
  <si>
    <t>Antidilutive securities excluded from computation of earnings per share</t>
  </si>
  <si>
    <t>Notes Payable (Details) - USD ($)</t>
  </si>
  <si>
    <t>1 Months Ended</t>
  </si>
  <si>
    <t>Nov. 30, 2015</t>
  </si>
  <si>
    <t>Notes Payable (Textual)</t>
  </si>
  <si>
    <t>Borrowed from commercial lender</t>
  </si>
  <si>
    <t>Interest rate on notes payable</t>
  </si>
  <si>
    <t>11.00%</t>
  </si>
  <si>
    <t>Interest expense on notes payable</t>
  </si>
  <si>
    <t>Maturity date on notes payable</t>
  </si>
  <si>
    <t>Nov. 1,
		2016</t>
  </si>
  <si>
    <t>Interest expense</t>
  </si>
  <si>
    <t>Officers, Directors and Other [Member]</t>
  </si>
  <si>
    <t>Income Taxes (Details)</t>
  </si>
  <si>
    <t>Jun. 30, 2016USD ($)</t>
  </si>
  <si>
    <t>Schedule of deferred tax assets</t>
  </si>
  <si>
    <t>Deferred Tax Asset</t>
  </si>
  <si>
    <t>Valuation allowance</t>
  </si>
  <si>
    <t>Income Taxes (Details Textual) - USD ($)</t>
  </si>
  <si>
    <t>Income Taxes (Textual)</t>
  </si>
  <si>
    <t>Net operating loss carryforwards</t>
  </si>
  <si>
    <t>Operating loss carryforwards, expiration date</t>
  </si>
  <si>
    <t>Dec. 31,
		2035</t>
  </si>
  <si>
    <t>Percentage of tax rate</t>
  </si>
  <si>
    <t>34.00%</t>
  </si>
  <si>
    <t>Stockholders' Equity (Details) - Service-Based Stock Options [Member] - shares</t>
  </si>
  <si>
    <t>May 31, 2016</t>
  </si>
  <si>
    <t>Number of Options, Beginning balance</t>
  </si>
  <si>
    <t>Number of Options, Cancelled</t>
  </si>
  <si>
    <t>Number of Options, Issued</t>
  </si>
  <si>
    <t>Number of Options, Ending balance</t>
  </si>
  <si>
    <t>Stockholders' Equity (Details 1)</t>
  </si>
  <si>
    <t>Jun. 30, 2016$ / shares</t>
  </si>
  <si>
    <t>Share-based Compensation Arrangement by Share-based Payment Award, Fair Value Assumptions and Methodology [Abstract]</t>
  </si>
  <si>
    <t>Risk-free interest rate at grant date</t>
  </si>
  <si>
    <t>1.88%</t>
  </si>
  <si>
    <t>Expected stock price volatility</t>
  </si>
  <si>
    <t>284.40%</t>
  </si>
  <si>
    <t>Expected dividend payout</t>
  </si>
  <si>
    <t>Expected option life-years</t>
  </si>
  <si>
    <t>3 years</t>
  </si>
  <si>
    <t>Weighted average grant date fair value</t>
  </si>
  <si>
    <t>Forfeiture rate</t>
  </si>
  <si>
    <t>Stockholders' Equity (Details 2) - $ / shares</t>
  </si>
  <si>
    <t>Employee Stock Option [Member]</t>
  </si>
  <si>
    <t>Number of Options</t>
  </si>
  <si>
    <t>$0.10 [Member]</t>
  </si>
  <si>
    <t>Exercise Price</t>
  </si>
  <si>
    <t>Weighted Average Remaining Contractual Life</t>
  </si>
  <si>
    <t>2 years</t>
  </si>
  <si>
    <t>$0.20 - $0.25 [Member]</t>
  </si>
  <si>
    <t>6 years</t>
  </si>
  <si>
    <t>$0.20 - $0.25 [Member] | Minimum [Member]</t>
  </si>
  <si>
    <t>$0.20 - $0.25 [Member] | Maximum [Member]</t>
  </si>
  <si>
    <t>$0.40 [Member]</t>
  </si>
  <si>
    <t>5 years</t>
  </si>
  <si>
    <t>Stockholders' Equity (Details Textual)</t>
  </si>
  <si>
    <t>Apr. 01, 2016shares</t>
  </si>
  <si>
    <t>May 31, 2016USD ($)$ / sharesshares</t>
  </si>
  <si>
    <t>Jun. 30, 2016USD ($)$ / sharesshares</t>
  </si>
  <si>
    <t>Jun. 30, 2015USD ($)</t>
  </si>
  <si>
    <t>Jun. 30, 2016USD ($)Consultants$ / sharesshares</t>
  </si>
  <si>
    <t>Dec. 31, 2015shares</t>
  </si>
  <si>
    <t>Deferred Compensation Arrangement with Individual, Share-based Payments [Line Items]</t>
  </si>
  <si>
    <t>Common stock issued for services as per agreement</t>
  </si>
  <si>
    <t>Stock based compensation expense</t>
  </si>
  <si>
    <t>Intrinsic value of options exercisable</t>
  </si>
  <si>
    <t>Intrinsic value of options outstanding</t>
  </si>
  <si>
    <t>Stock based compensation</t>
  </si>
  <si>
    <t>Unearned share based compensation</t>
  </si>
  <si>
    <t>Number of consultant | Consultants</t>
  </si>
  <si>
    <t>Two consultants [Member]</t>
  </si>
  <si>
    <t>Common stock issued for services as per agreement, shares | shares</t>
  </si>
  <si>
    <t>Performance Based Stock Options [Member]</t>
  </si>
  <si>
    <t>Number of stock options issued | shares</t>
  </si>
  <si>
    <t>Fair value of performance-based stock options</t>
  </si>
  <si>
    <t>Performance Based Stock Options [Member] | Minimum [Member]</t>
  </si>
  <si>
    <t>Stock options, Expiration date</t>
  </si>
  <si>
    <t>Dec. 31,
		2021</t>
  </si>
  <si>
    <t>Weighted average exercise price stock option issued | $ / shares</t>
  </si>
  <si>
    <t>Performance Based Stock Options [Member] | Maximum [Member]</t>
  </si>
  <si>
    <t>Dec. 31,
		2025</t>
  </si>
  <si>
    <t>Annual sales revenue target</t>
  </si>
  <si>
    <t>Stock option issued, value</t>
  </si>
  <si>
    <t>Stock options, Expiration period</t>
  </si>
  <si>
    <t>10 years</t>
  </si>
  <si>
    <t>Warrant [Member]</t>
  </si>
  <si>
    <t>Warrants outstanding | shares</t>
  </si>
  <si>
    <t>Warrant exercisable | shares</t>
  </si>
  <si>
    <t>Weighted average exercise price of warrants outstanding | $ / shares</t>
  </si>
  <si>
    <t>Warrant expiration date, description</t>
  </si>
  <si>
    <t>Warrants expire during November 2016 and December 2017.</t>
  </si>
  <si>
    <t>Royalties (Details) - USD ($)</t>
  </si>
  <si>
    <t>Royalties (Textual)</t>
  </si>
  <si>
    <t>Royalty based upon sales amount</t>
  </si>
  <si>
    <t>Percentage of royalty based upon sales</t>
  </si>
  <si>
    <t>8.00%</t>
  </si>
  <si>
    <t>Royalty expense</t>
  </si>
  <si>
    <t>President [Member]</t>
  </si>
  <si>
    <t>Interest in royalty</t>
  </si>
  <si>
    <t>60.00%</t>
  </si>
  <si>
    <t>Royalties payable</t>
  </si>
  <si>
    <t>Common stock shares issued</t>
  </si>
  <si>
    <t>Stock price per share</t>
  </si>
  <si>
    <t>Commitments and Contingencies (Details) - USD ($)</t>
  </si>
  <si>
    <t>Commitments and Contingencies (Textual)</t>
  </si>
  <si>
    <t>Lease expiration date</t>
  </si>
  <si>
    <t>May 31,
		2016</t>
  </si>
  <si>
    <t>Monthly lease rental payments</t>
  </si>
  <si>
    <t>Operating leases, rent expense</t>
  </si>
  <si>
    <t>Salaries, wages and officers compensation</t>
  </si>
  <si>
    <t>Stock option exercise price lower range limit</t>
  </si>
  <si>
    <t>Stock option exercise price upper range limit</t>
  </si>
  <si>
    <t>Stock issued during period performance based options to purchase common stock</t>
  </si>
  <si>
    <t>Percentage of bonus compensation for pretax income</t>
  </si>
  <si>
    <t>15.00%</t>
  </si>
  <si>
    <t>Restricted Stock and Options [Member]</t>
  </si>
  <si>
    <t>Consultant agreements Description</t>
  </si>
  <si>
    <t>The Company has entered into two agreements on April 1, 2016 with two consultants of Immudyne PR for business development, marketing and sales related services (the “Consultant Agreements”). Upon signing, each consultant was issued 1,000,000 restricted shares of Immudyne, Inc. common stock. In addition, each consultant shall receive an additional 150,000 restricted shares of Immudyne, Inc. common stock for each $500,000 distributed by Immudyne PR to the Company. For each consultants the amount of shares to be issued by the Company to the consultants shall be capped at 1,500,000 restricted shares when Immudyne PR has transferred $5,000,000 to the Company, for a combined capped total of 3,000,000 restricted shares. In addition, the Consulting Agreements provided that each consultant shall receive a bonus of an additional 750,000 restricted shares of Immudyne Inc. common stock, plus an option to buy 1,000,000 shares of Immudyne, Inc. common stock at $0.20/share (including a cashless exercise feature) when Immudyne PR has transferred to the Company at each of the following three (3) thresholds: $1,250,000, $2,000,000 and $3,000,000 for a total of 2,250,000 of restricted shares of Immudyne, Inc. common stock and options to purchase up to 3,000,000 shares of Immudyne, Inc. common stock at $0.20/share. As of June 30, 2016, no bonus shares have been issued and no options have been granted under this agreement.</t>
  </si>
  <si>
    <t>Restricted shares issued</t>
  </si>
  <si>
    <t>Additional bonus shares</t>
  </si>
  <si>
    <t>Option to buy shares</t>
  </si>
  <si>
    <t>Related Party Transactions (Details) - USD ($)</t>
  </si>
  <si>
    <t>Related Party Transactions (Textual)</t>
  </si>
  <si>
    <t>Compensation for legal services provided by director</t>
  </si>
  <si>
    <t>Reimbursement of home office expenditures received by director</t>
  </si>
  <si>
    <t>Subsequent Events (Details) - USD ($)</t>
  </si>
  <si>
    <t>Jul. 01, 2016</t>
  </si>
  <si>
    <t>Subsequent Events (Textual)</t>
  </si>
  <si>
    <t>Exercisable sales revenue</t>
  </si>
  <si>
    <t>Exercise price, Granted</t>
  </si>
  <si>
    <t>Subsequent Event [Member] | Performance Based Stock Options [Member]</t>
  </si>
  <si>
    <t>Expire term</t>
  </si>
  <si>
    <t>Subsequent Event [Member] | Performance Based Stock Options [Member] | Minimum [Member]</t>
  </si>
  <si>
    <t>Subsequent Event [Member] | Performance Based Stock Options [Member] | Maximum [Member]</t>
  </si>
  <si>
    <t>Subsequent Event [Member] | Service agree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4832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4310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35</v>
      </c>
      <c t="s" r="B1" s="2">
        <v>1</v>
      </c>
    </row>
    <row r="2" spans="1:2">
      <c t="s" r="B2" s="2">
        <v>2</v>
      </c>
    </row>
    <row r="3" spans="1:2">
      <c t="s" r="A3" s="3">
        <v>112</v>
      </c>
    </row>
    <row r="4" spans="1:2">
      <c t="s" r="A4" s="4">
        <v>136</v>
      </c>
      <c t="s" r="B4" s="4">
        <v>137</v>
      </c>
    </row>
    <row r="5" spans="1:2">
      <c t="s" r="A5" s="4">
        <v>138</v>
      </c>
      <c t="s" r="B5" s="4">
        <v>139</v>
      </c>
    </row>
    <row r="6" spans="1:2">
      <c t="s" r="A6" s="4">
        <v>96</v>
      </c>
      <c t="s" r="B6" s="4">
        <v>140</v>
      </c>
    </row>
    <row r="7" spans="1:2">
      <c t="s" r="A7" s="4">
        <v>141</v>
      </c>
      <c t="s" r="B7" s="4">
        <v>142</v>
      </c>
    </row>
    <row r="8" spans="1:2">
      <c t="s" r="A8" s="4">
        <v>143</v>
      </c>
      <c t="s" r="B8" s="4">
        <v>144</v>
      </c>
    </row>
    <row r="9" spans="1:2">
      <c t="s" r="A9" s="4">
        <v>145</v>
      </c>
      <c t="s" r="B9" s="4">
        <v>146</v>
      </c>
    </row>
    <row r="10" spans="1:2">
      <c t="s" r="A10" s="4">
        <v>117</v>
      </c>
      <c t="s" r="B10" s="4">
        <v>147</v>
      </c>
    </row>
    <row r="11" spans="1:2">
      <c t="s" r="A11" s="4">
        <v>148</v>
      </c>
      <c t="s" r="B11" s="4">
        <v>149</v>
      </c>
    </row>
    <row r="12" spans="1:2">
      <c t="s" r="A12" s="4">
        <v>150</v>
      </c>
      <c t="s" r="B12" s="4">
        <v>151</v>
      </c>
    </row>
    <row r="13" spans="1:2">
      <c t="s" r="A13" s="4">
        <v>152</v>
      </c>
      <c t="s" r="B13" s="4">
        <v>153</v>
      </c>
    </row>
    <row r="14" spans="1:2">
      <c t="s" r="A14" s="4">
        <v>154</v>
      </c>
      <c t="s" r="B14" s="4">
        <v>155</v>
      </c>
    </row>
    <row r="15" spans="1:2">
      <c t="s" r="A15" s="4">
        <v>156</v>
      </c>
      <c t="s" r="B15" s="4">
        <v>157</v>
      </c>
    </row>
    <row r="16" spans="1:2">
      <c t="s" r="A16" s="4">
        <v>158</v>
      </c>
      <c t="s" r="B16"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3">
        <v>112</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72"/>
  </cols>
  <sheetData>
    <row r="1" spans="1:2">
      <c t="s" r="A1" s="1">
        <v>165</v>
      </c>
      <c t="s" r="B1" s="2">
        <v>1</v>
      </c>
    </row>
    <row r="2" spans="1:2">
      <c t="s" r="B2" s="2">
        <v>2</v>
      </c>
    </row>
    <row r="3" spans="1:2">
      <c t="s" r="A3" s="3">
        <v>118</v>
      </c>
    </row>
    <row r="4" spans="1:2">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70</v>
      </c>
      <c t="s" r="B4" s="4">
        <v>171</v>
      </c>
    </row>
    <row r="5" spans="1:2">
      <c t="s" r="A5" s="4">
        <v>172</v>
      </c>
      <c t="s" r="B5" s="4">
        <v>173</v>
      </c>
    </row>
    <row r="6" spans="1:2">
      <c t="s" r="A6" s="4">
        <v>174</v>
      </c>
    </row>
    <row r="7" spans="1:2">
      <c t="s" r="A7" s="3">
        <v>169</v>
      </c>
    </row>
    <row r="8" spans="1:2">
      <c t="s" r="A8" s="4">
        <v>175</v>
      </c>
      <c t="s" r="B8"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35452</v>
      </c>
      <c t="n" r="C3" s="7">
        <v>232984</v>
      </c>
    </row>
    <row r="4" spans="1:3">
      <c t="s" r="A4" s="4">
        <v>26</v>
      </c>
      <c t="n" r="B4" s="6">
        <v>451074</v>
      </c>
      <c t="n" r="C4" s="6">
        <v>154436</v>
      </c>
    </row>
    <row r="5" spans="1:3">
      <c t="s" r="A5" s="4">
        <v>27</v>
      </c>
      <c t="n" r="B5" s="6">
        <v>179255</v>
      </c>
      <c t="n" r="C5" s="6">
        <v>61051</v>
      </c>
    </row>
    <row r="6" spans="1:3">
      <c t="s" r="A6" s="4">
        <v>28</v>
      </c>
      <c t="n" r="B6" s="6">
        <v>865781</v>
      </c>
      <c t="n" r="C6" s="6">
        <v>448471</v>
      </c>
    </row>
    <row r="7" spans="1:3">
      <c t="s" r="A7" s="3">
        <v>29</v>
      </c>
    </row>
    <row r="8" spans="1:3">
      <c t="s" r="A8" s="4">
        <v>30</v>
      </c>
      <c t="n" r="B8" s="6">
        <v>421640</v>
      </c>
      <c t="n" r="C8" s="6">
        <v>167481</v>
      </c>
    </row>
    <row r="9" spans="1:3">
      <c t="s" r="A9" s="4">
        <v>31</v>
      </c>
      <c t="n" r="B9" s="6">
        <v>100000</v>
      </c>
      <c t="n" r="C9" s="6">
        <v>100000</v>
      </c>
    </row>
    <row r="10" spans="1:3">
      <c t="s" r="A10" s="4">
        <v>32</v>
      </c>
      <c t="n" r="B10" s="6">
        <v>521640</v>
      </c>
      <c t="n" r="C10" s="6">
        <v>267481</v>
      </c>
    </row>
    <row r="11" spans="1:3">
      <c t="s" r="A11" s="3">
        <v>33</v>
      </c>
    </row>
    <row r="12" spans="1:3">
      <c t="s" r="A12" s="4">
        <v>34</v>
      </c>
      <c t="n" r="B12" s="6">
        <v>343103</v>
      </c>
      <c t="n" r="C12" s="6">
        <v>320103</v>
      </c>
    </row>
    <row r="13" spans="1:3">
      <c t="s" r="A13" s="4">
        <v>35</v>
      </c>
      <c t="n" r="B13" s="6">
        <v>8783487</v>
      </c>
      <c t="n" r="C13" s="6">
        <v>8366313</v>
      </c>
    </row>
    <row r="14" spans="1:3">
      <c t="s" r="A14" s="4">
        <v>36</v>
      </c>
      <c t="n" r="B14" s="6">
        <v>-8848363</v>
      </c>
      <c t="n" r="C14" s="6">
        <v>-8586338</v>
      </c>
    </row>
    <row r="15" spans="1:3">
      <c t="s" r="A15" s="4">
        <v>37</v>
      </c>
      <c t="n" r="B15" s="6">
        <v>278227</v>
      </c>
      <c t="n" r="C15" s="6">
        <v>100078</v>
      </c>
    </row>
    <row r="16" spans="1:3">
      <c t="s" r="A16" s="4">
        <v>38</v>
      </c>
      <c t="n" r="B16" s="6">
        <v>65914</v>
      </c>
      <c t="n" r="C16" s="6">
        <v>80912</v>
      </c>
    </row>
    <row r="17" spans="1:3">
      <c t="s" r="A17" s="4">
        <v>39</v>
      </c>
      <c t="n" r="B17" s="6">
        <v>344141</v>
      </c>
      <c t="n" r="C17" s="6">
        <v>180990</v>
      </c>
    </row>
    <row r="18" spans="1:3">
      <c t="s" r="A18" s="4">
        <v>40</v>
      </c>
      <c t="n" r="B18" s="7">
        <v>865781</v>
      </c>
      <c t="n" r="C18" s="7">
        <v>448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r="A1" s="1">
        <v>177</v>
      </c>
      <c t="s" r="B1" s="2">
        <v>2</v>
      </c>
      <c t="s" r="C1" s="2">
        <v>178</v>
      </c>
      <c t="s" r="D1" s="2">
        <v>23</v>
      </c>
    </row>
    <row r="2" spans="1:4">
      <c t="s" r="A2" s="3">
        <v>179</v>
      </c>
    </row>
    <row r="3" spans="1:4">
      <c t="s" r="A3" s="4">
        <v>180</v>
      </c>
      <c t="s" r="D3" s="4">
        <v>181</v>
      </c>
    </row>
    <row r="4" spans="1:4">
      <c t="s" r="A4" s="4">
        <v>182</v>
      </c>
      <c t="s" r="D4" s="4">
        <v>183</v>
      </c>
    </row>
    <row r="5" spans="1:4">
      <c t="s" r="A5" s="4">
        <v>184</v>
      </c>
      <c t="n" r="B5" s="7">
        <v>-8848363</v>
      </c>
      <c t="n" r="D5" s="7">
        <v>-8586338</v>
      </c>
    </row>
    <row r="6" spans="1:4">
      <c t="s" r="A6" s="4">
        <v>185</v>
      </c>
    </row>
    <row r="7" spans="1:4">
      <c t="s" r="A7" s="3">
        <v>179</v>
      </c>
    </row>
    <row r="8" spans="1:4">
      <c t="s" r="A8" s="4">
        <v>180</v>
      </c>
      <c t="s" r="C8" s="4">
        <v>1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87</v>
      </c>
      <c t="s" r="B1" s="2">
        <v>2</v>
      </c>
      <c t="s" r="C1" s="2">
        <v>23</v>
      </c>
    </row>
    <row r="2" spans="1:3">
      <c t="s" r="A2" s="3">
        <v>161</v>
      </c>
    </row>
    <row r="3" spans="1:3">
      <c t="s" r="A3" s="4">
        <v>188</v>
      </c>
      <c t="n" r="B3" s="7">
        <v>56957</v>
      </c>
      <c t="n" r="C3" s="7">
        <v>25761</v>
      </c>
    </row>
    <row r="4" spans="1:3">
      <c t="s" r="A4" s="4">
        <v>189</v>
      </c>
      <c t="n" r="B4" s="6">
        <v>122298</v>
      </c>
      <c t="n" r="C4" s="6">
        <v>35290</v>
      </c>
    </row>
    <row r="5" spans="1:3">
      <c t="s" r="A5" s="4">
        <v>27</v>
      </c>
      <c t="n" r="B5" s="7">
        <v>179255</v>
      </c>
      <c t="n" r="C5" s="7">
        <v>6105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r="A1" s="1">
        <v>190</v>
      </c>
      <c t="s" r="B1" s="2">
        <v>48</v>
      </c>
      <c t="s" r="D1" s="2">
        <v>1</v>
      </c>
    </row>
    <row r="2" spans="1:6">
      <c t="s" r="B2" s="2">
        <v>2</v>
      </c>
      <c t="s" r="C2" s="2">
        <v>49</v>
      </c>
      <c t="s" r="D2" s="2">
        <v>2</v>
      </c>
      <c t="s" r="E2" s="2">
        <v>49</v>
      </c>
      <c t="s" r="F2" s="2">
        <v>23</v>
      </c>
    </row>
    <row r="3" spans="1:6">
      <c t="s" r="A3" s="3">
        <v>191</v>
      </c>
    </row>
    <row r="4" spans="1:6">
      <c t="s" r="A4" s="4">
        <v>192</v>
      </c>
      <c t="n" r="B4" s="7">
        <v>865781</v>
      </c>
      <c t="n" r="D4" s="7">
        <v>865781</v>
      </c>
      <c t="n" r="F4" s="7">
        <v>448471</v>
      </c>
    </row>
    <row r="5" spans="1:6">
      <c t="s" r="A5" s="4">
        <v>193</v>
      </c>
      <c t="n" r="B5" s="6">
        <v>1227247</v>
      </c>
      <c t="n" r="C5" s="7">
        <v>277353</v>
      </c>
      <c t="n" r="D5" s="6">
        <v>2868275</v>
      </c>
      <c t="n" r="E5" s="7">
        <v>565630</v>
      </c>
    </row>
    <row r="6" spans="1:6">
      <c t="s" r="A6" s="4">
        <v>194</v>
      </c>
      <c t="n" r="B6" s="6">
        <v>-199976</v>
      </c>
      <c t="n" r="C6" s="6">
        <v>-21028</v>
      </c>
      <c t="n" r="D6" s="6">
        <v>-262025</v>
      </c>
      <c t="n" r="E6" s="6">
        <v>-19362</v>
      </c>
    </row>
    <row r="7" spans="1:6">
      <c t="s" r="A7" s="4">
        <v>195</v>
      </c>
    </row>
    <row r="8" spans="1:6">
      <c t="s" r="A8" s="3">
        <v>191</v>
      </c>
    </row>
    <row r="9" spans="1:6">
      <c t="s" r="A9" s="4">
        <v>192</v>
      </c>
      <c t="n" r="B9" s="6">
        <v>417818</v>
      </c>
      <c t="n" r="D9" s="6">
        <v>417818</v>
      </c>
      <c t="n" r="F9" s="6">
        <v>412324</v>
      </c>
    </row>
    <row r="10" spans="1:6">
      <c t="s" r="A10" s="4">
        <v>193</v>
      </c>
      <c t="n" r="B10" s="6">
        <v>266060</v>
      </c>
      <c t="n" r="C10" s="6">
        <v>277353</v>
      </c>
      <c t="n" r="D10" s="6">
        <v>551220</v>
      </c>
      <c t="n" r="E10" s="6">
        <v>565630</v>
      </c>
    </row>
    <row r="11" spans="1:6">
      <c t="s" r="A11" s="4">
        <v>194</v>
      </c>
      <c t="n" r="B11" s="6">
        <v>-356049</v>
      </c>
      <c t="n" r="C11" s="6">
        <v>-21028</v>
      </c>
      <c t="n" r="D11" s="6">
        <v>-395043</v>
      </c>
      <c t="n" r="E11" s="6">
        <v>-19362</v>
      </c>
    </row>
    <row r="12" spans="1:6">
      <c t="s" r="A12" s="4">
        <v>196</v>
      </c>
    </row>
    <row r="13" spans="1:6">
      <c t="s" r="A13" s="3">
        <v>191</v>
      </c>
    </row>
    <row r="14" spans="1:6">
      <c t="s" r="A14" s="4">
        <v>192</v>
      </c>
      <c t="n" r="B14" s="6">
        <v>562717</v>
      </c>
      <c t="n" r="D14" s="6">
        <v>562717</v>
      </c>
      <c t="n" r="F14" s="6">
        <v>101828</v>
      </c>
    </row>
    <row r="15" spans="1:6">
      <c t="s" r="A15" s="4">
        <v>193</v>
      </c>
      <c t="n" r="B15" s="6">
        <v>964937</v>
      </c>
      <c t="s" r="C15" s="4">
        <v>62</v>
      </c>
      <c t="n" r="D15" s="6">
        <v>2340055</v>
      </c>
      <c t="s" r="E15" s="4">
        <v>62</v>
      </c>
    </row>
    <row r="16" spans="1:6">
      <c t="s" r="A16" s="4">
        <v>194</v>
      </c>
      <c t="n" r="B16" s="6">
        <v>199668</v>
      </c>
      <c t="s" r="C16" s="4">
        <v>62</v>
      </c>
      <c t="n" r="D16" s="6">
        <v>130503</v>
      </c>
      <c t="s" r="E16" s="4">
        <v>62</v>
      </c>
    </row>
    <row r="17" spans="1:6">
      <c t="s" r="A17" s="4">
        <v>197</v>
      </c>
    </row>
    <row r="18" spans="1:6">
      <c t="s" r="A18" s="3">
        <v>191</v>
      </c>
    </row>
    <row r="19" spans="1:6">
      <c t="s" r="A19" s="4">
        <v>192</v>
      </c>
      <c t="n" r="B19" s="6">
        <v>-114754</v>
      </c>
      <c t="n" r="D19" s="6">
        <v>-114754</v>
      </c>
      <c t="n" r="F19" s="7">
        <v>-65681</v>
      </c>
    </row>
    <row r="20" spans="1:6">
      <c t="s" r="A20" s="4">
        <v>193</v>
      </c>
      <c t="n" r="B20" s="6">
        <v>-3750</v>
      </c>
      <c t="s" r="C20" s="4">
        <v>62</v>
      </c>
      <c t="n" r="D20" s="6">
        <v>-23000</v>
      </c>
      <c t="s" r="E20" s="4">
        <v>62</v>
      </c>
    </row>
    <row r="21" spans="1:6">
      <c t="s" r="A21" s="4">
        <v>194</v>
      </c>
      <c t="s" r="B21" s="4">
        <v>62</v>
      </c>
      <c t="s" r="C21" s="4">
        <v>62</v>
      </c>
      <c t="s" r="D21" s="4">
        <v>62</v>
      </c>
      <c t="s" r="E21" s="4">
        <v>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98</v>
      </c>
      <c t="s" r="B1" s="2">
        <v>48</v>
      </c>
      <c t="s" r="D1" s="2">
        <v>1</v>
      </c>
      <c t="s" r="F1" s="2">
        <v>199</v>
      </c>
    </row>
    <row r="2" spans="1:6">
      <c t="s" r="B2" s="2">
        <v>2</v>
      </c>
      <c t="s" r="C2" s="2">
        <v>49</v>
      </c>
      <c t="s" r="D2" s="2">
        <v>2</v>
      </c>
      <c t="s" r="E2" s="2">
        <v>49</v>
      </c>
      <c t="s" r="F2" s="2">
        <v>23</v>
      </c>
    </row>
    <row r="3" spans="1:6">
      <c t="s" r="A3" s="3">
        <v>200</v>
      </c>
    </row>
    <row r="4" spans="1:6">
      <c t="s" r="A4" s="4">
        <v>201</v>
      </c>
      <c t="s" r="D4" s="4">
        <v>202</v>
      </c>
    </row>
    <row r="5" spans="1:6">
      <c t="s" r="A5" s="4">
        <v>203</v>
      </c>
      <c t="n" r="B5" s="7">
        <v>20000</v>
      </c>
      <c t="n" r="D5" s="7">
        <v>20000</v>
      </c>
      <c t="n" r="F5" s="7">
        <v>20000</v>
      </c>
    </row>
    <row r="6" spans="1:6">
      <c t="s" r="A6" s="4">
        <v>204</v>
      </c>
      <c t="n" r="B6" s="6">
        <v>620000</v>
      </c>
      <c t="n" r="D6" s="6">
        <v>1050000</v>
      </c>
    </row>
    <row r="7" spans="1:6">
      <c t="s" r="A7" s="4">
        <v>205</v>
      </c>
      <c t="n" r="B7" s="6">
        <v>1227247</v>
      </c>
      <c t="n" r="C7" s="7">
        <v>277353</v>
      </c>
      <c t="n" r="D7" s="6">
        <v>2868275</v>
      </c>
      <c t="n" r="E7" s="7">
        <v>565630</v>
      </c>
    </row>
    <row r="8" spans="1:6">
      <c t="s" r="A8" s="4">
        <v>206</v>
      </c>
      <c t="n" r="B8" s="6">
        <v>87000</v>
      </c>
      <c t="n" r="D8" s="6">
        <v>87000</v>
      </c>
      <c t="n" r="F8" s="7">
        <v>18000</v>
      </c>
    </row>
    <row r="9" spans="1:6">
      <c t="s" r="A9" s="4">
        <v>195</v>
      </c>
    </row>
    <row r="10" spans="1:6">
      <c t="s" r="A10" s="3">
        <v>200</v>
      </c>
    </row>
    <row r="11" spans="1:6">
      <c t="s" r="A11" s="4">
        <v>205</v>
      </c>
      <c t="n" r="B11" s="6">
        <v>266060</v>
      </c>
      <c t="n" r="C11" s="6">
        <v>277353</v>
      </c>
      <c t="n" r="D11" s="6">
        <v>551220</v>
      </c>
      <c t="n" r="E11" s="6">
        <v>565630</v>
      </c>
    </row>
    <row r="12" spans="1:6">
      <c t="s" r="A12" s="4">
        <v>196</v>
      </c>
    </row>
    <row r="13" spans="1:6">
      <c t="s" r="A13" s="3">
        <v>200</v>
      </c>
    </row>
    <row r="14" spans="1:6">
      <c t="s" r="A14" s="4">
        <v>205</v>
      </c>
      <c t="n" r="B14" s="7">
        <v>964937</v>
      </c>
      <c t="s" r="C14" s="4">
        <v>62</v>
      </c>
      <c t="n" r="D14" s="7">
        <v>2340055</v>
      </c>
      <c t="s" r="E14" s="4">
        <v>62</v>
      </c>
    </row>
    <row r="15" spans="1:6">
      <c t="s" r="A15" s="4">
        <v>207</v>
      </c>
    </row>
    <row r="16" spans="1:6">
      <c t="s" r="A16" s="3">
        <v>200</v>
      </c>
    </row>
    <row r="17" spans="1:6">
      <c t="s" r="A17" s="4">
        <v>208</v>
      </c>
      <c t="s" r="B17" s="4">
        <v>209</v>
      </c>
      <c t="s" r="C17" s="4">
        <v>210</v>
      </c>
      <c t="s" r="D17" s="4">
        <v>211</v>
      </c>
      <c t="s" r="E17" s="4">
        <v>210</v>
      </c>
    </row>
    <row r="18" spans="1:6">
      <c t="s" r="A18" s="4">
        <v>212</v>
      </c>
    </row>
    <row r="19" spans="1:6">
      <c t="s" r="A19" s="3">
        <v>200</v>
      </c>
    </row>
    <row r="20" spans="1:6">
      <c t="s" r="A20" s="4">
        <v>208</v>
      </c>
      <c t="s" r="B20" s="4">
        <v>213</v>
      </c>
      <c t="s" r="C20" s="4">
        <v>214</v>
      </c>
      <c t="s" r="D20" s="4">
        <v>215</v>
      </c>
      <c t="s" r="E20" s="4">
        <v>214</v>
      </c>
    </row>
    <row r="21" spans="1:6">
      <c t="s" r="A21" s="4">
        <v>216</v>
      </c>
    </row>
    <row r="22" spans="1:6">
      <c t="s" r="A22" s="3">
        <v>200</v>
      </c>
    </row>
    <row r="23" spans="1:6">
      <c t="s" r="A23" s="4">
        <v>208</v>
      </c>
      <c t="s" r="D23" s="4">
        <v>217</v>
      </c>
      <c t="s" r="F23" s="4">
        <v>218</v>
      </c>
    </row>
    <row r="24" spans="1:6">
      <c t="s" r="A24" s="4">
        <v>219</v>
      </c>
    </row>
    <row r="25" spans="1:6">
      <c t="s" r="A25" s="3">
        <v>200</v>
      </c>
    </row>
    <row r="26" spans="1:6">
      <c t="s" r="A26" s="4">
        <v>201</v>
      </c>
      <c t="s" r="B26" s="4">
        <v>209</v>
      </c>
      <c t="s" r="C26" s="4">
        <v>210</v>
      </c>
    </row>
    <row r="27" spans="1:6">
      <c t="s" r="A27" s="4">
        <v>220</v>
      </c>
    </row>
    <row r="28" spans="1:6">
      <c t="s" r="A28" s="3">
        <v>200</v>
      </c>
    </row>
    <row r="29" spans="1:6">
      <c t="s" r="A29" s="4">
        <v>208</v>
      </c>
      <c t="s" r="D29" s="4">
        <v>221</v>
      </c>
      <c t="s" r="F29" s="4">
        <v>222</v>
      </c>
    </row>
    <row r="30" spans="1:6">
      <c t="s" r="A30" s="4">
        <v>223</v>
      </c>
    </row>
    <row r="31" spans="1:6">
      <c t="s" r="A31" s="3">
        <v>200</v>
      </c>
    </row>
    <row r="32" spans="1:6">
      <c t="s" r="A32" s="4">
        <v>201</v>
      </c>
      <c t="s" r="B32" s="4">
        <v>213</v>
      </c>
      <c t="s" r="C32" s="4">
        <v>214</v>
      </c>
    </row>
    <row r="33" spans="1:6">
      <c t="s" r="A33" s="4">
        <v>224</v>
      </c>
    </row>
    <row r="34" spans="1:6">
      <c t="s" r="A34" s="3">
        <v>200</v>
      </c>
    </row>
    <row r="35" spans="1:6">
      <c t="s" r="A35" s="4">
        <v>225</v>
      </c>
      <c t="n" r="B35" s="6">
        <v>12700273</v>
      </c>
      <c t="n" r="C35" s="6">
        <v>12085000</v>
      </c>
      <c t="n" r="D35" s="6">
        <v>12700273</v>
      </c>
      <c t="n" r="E35" s="6">
        <v>1208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4"/>
    <col customWidth="1" max="5" min="5" width="15"/>
    <col customWidth="1" max="6" min="6" width="14"/>
  </cols>
  <sheetData>
    <row r="1" spans="1:6">
      <c t="s" r="A1" s="1">
        <v>226</v>
      </c>
      <c t="s" r="B1" s="2">
        <v>227</v>
      </c>
      <c t="s" r="C1" s="2">
        <v>48</v>
      </c>
      <c t="s" r="E1" s="2">
        <v>1</v>
      </c>
    </row>
    <row r="2" spans="1:6">
      <c t="s" r="B2" s="2">
        <v>228</v>
      </c>
      <c t="s" r="C2" s="2">
        <v>2</v>
      </c>
      <c t="s" r="D2" s="2">
        <v>49</v>
      </c>
      <c t="s" r="E2" s="2">
        <v>2</v>
      </c>
      <c t="s" r="F2" s="2">
        <v>49</v>
      </c>
    </row>
    <row r="3" spans="1:6">
      <c t="s" r="A3" s="3">
        <v>229</v>
      </c>
    </row>
    <row r="4" spans="1:6">
      <c t="s" r="A4" s="4">
        <v>230</v>
      </c>
      <c t="n" r="B4" s="7">
        <v>100000</v>
      </c>
    </row>
    <row r="5" spans="1:6">
      <c t="s" r="A5" s="4">
        <v>231</v>
      </c>
      <c t="s" r="B5" s="4">
        <v>232</v>
      </c>
    </row>
    <row r="6" spans="1:6">
      <c t="s" r="A6" s="4">
        <v>233</v>
      </c>
      <c t="n" r="C6" s="7">
        <v>2750</v>
      </c>
      <c t="n" r="D6" s="7">
        <v>8036</v>
      </c>
      <c t="n" r="E6" s="7">
        <v>5500</v>
      </c>
      <c t="n" r="F6" s="7">
        <v>18342</v>
      </c>
    </row>
    <row r="7" spans="1:6">
      <c t="s" r="A7" s="4">
        <v>234</v>
      </c>
      <c t="s" r="B7" s="4">
        <v>235</v>
      </c>
    </row>
    <row r="8" spans="1:6">
      <c t="s" r="A8" s="4">
        <v>236</v>
      </c>
      <c t="n" r="C8" s="6">
        <v>2750</v>
      </c>
      <c t="n" r="D8" s="6">
        <v>8158</v>
      </c>
      <c t="n" r="E8" s="6">
        <v>5813</v>
      </c>
      <c t="n" r="F8" s="6">
        <v>18626</v>
      </c>
    </row>
    <row r="9" spans="1:6">
      <c t="s" r="A9" s="4">
        <v>237</v>
      </c>
    </row>
    <row r="10" spans="1:6">
      <c t="s" r="A10" s="3">
        <v>229</v>
      </c>
    </row>
    <row r="11" spans="1:6">
      <c t="s" r="A11" s="4">
        <v>233</v>
      </c>
      <c t="n" r="C11" s="7">
        <v>0</v>
      </c>
      <c t="n" r="D11" s="7">
        <v>122</v>
      </c>
      <c t="n" r="E11" s="7">
        <v>313</v>
      </c>
      <c t="n" r="F11" s="7">
        <v>248</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r="1" spans="1:2">
      <c t="s" r="A1" s="1">
        <v>238</v>
      </c>
      <c t="s" r="B1" s="2">
        <v>239</v>
      </c>
    </row>
    <row r="2" spans="1:2">
      <c t="s" r="A2" s="3">
        <v>240</v>
      </c>
    </row>
    <row r="3" spans="1:2">
      <c t="s" r="A3" s="4">
        <v>241</v>
      </c>
      <c t="n" r="B3" s="7">
        <v>930000</v>
      </c>
    </row>
    <row r="4" spans="1:2">
      <c t="s" r="A4" s="4">
        <v>242</v>
      </c>
      <c t="n" r="B4" s="6">
        <v>-930000</v>
      </c>
    </row>
    <row r="5" spans="1:2">
      <c t="s" r="A5" s="4">
        <v>71</v>
      </c>
      <c t="s" r="B5" s="4">
        <v>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t="s" r="A1" s="1">
        <v>243</v>
      </c>
      <c t="s" r="B1" s="2">
        <v>1</v>
      </c>
      <c t="s" r="C1" s="2">
        <v>199</v>
      </c>
    </row>
    <row r="2" spans="1:3">
      <c t="s" r="B2" s="2">
        <v>2</v>
      </c>
      <c t="s" r="C2" s="2">
        <v>23</v>
      </c>
    </row>
    <row r="3" spans="1:3">
      <c t="s" r="A3" s="3">
        <v>244</v>
      </c>
    </row>
    <row r="4" spans="1:3">
      <c t="s" r="A4" s="4">
        <v>245</v>
      </c>
      <c t="n" r="C4" s="7">
        <v>2730000</v>
      </c>
    </row>
    <row r="5" spans="1:3">
      <c t="s" r="A5" s="4">
        <v>246</v>
      </c>
      <c t="s" r="C5" s="4">
        <v>247</v>
      </c>
    </row>
    <row r="6" spans="1:3">
      <c t="s" r="A6" s="4">
        <v>248</v>
      </c>
      <c t="s" r="B6"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r="A1" s="1">
        <v>250</v>
      </c>
      <c t="s" r="B1" s="2">
        <v>227</v>
      </c>
      <c t="s" r="C1" s="2">
        <v>1</v>
      </c>
    </row>
    <row r="2" spans="1:3">
      <c t="s" r="B2" s="2">
        <v>251</v>
      </c>
      <c t="s" r="C2" s="2">
        <v>2</v>
      </c>
    </row>
    <row r="3" spans="1:3">
      <c t="s" r="A3" s="3">
        <v>169</v>
      </c>
    </row>
    <row r="4" spans="1:3">
      <c t="s" r="A4" s="4">
        <v>252</v>
      </c>
      <c t="n" r="C4" s="6">
        <v>11025273</v>
      </c>
    </row>
    <row r="5" spans="1:3">
      <c t="s" r="A5" s="4">
        <v>253</v>
      </c>
      <c t="n" r="C5" s="6">
        <v>-250000</v>
      </c>
    </row>
    <row r="6" spans="1:3">
      <c t="s" r="A6" s="4">
        <v>254</v>
      </c>
      <c t="n" r="B6" s="6">
        <v>175000</v>
      </c>
    </row>
    <row r="7" spans="1:3">
      <c t="s" r="A7" s="4">
        <v>255</v>
      </c>
      <c t="n" r="C7" s="6">
        <v>10950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t="s" r="A1" s="1">
        <v>256</v>
      </c>
      <c t="s" r="B1" s="2">
        <v>1</v>
      </c>
    </row>
    <row r="2" spans="1:2">
      <c t="s" r="B2" s="2">
        <v>257</v>
      </c>
    </row>
    <row r="3" spans="1:2">
      <c t="s" r="A3" s="3">
        <v>258</v>
      </c>
    </row>
    <row r="4" spans="1:2">
      <c t="s" r="A4" s="4">
        <v>259</v>
      </c>
      <c t="s" r="B4" s="4">
        <v>260</v>
      </c>
    </row>
    <row r="5" spans="1:2">
      <c t="s" r="A5" s="4">
        <v>261</v>
      </c>
      <c t="s" r="B5" s="4">
        <v>262</v>
      </c>
    </row>
    <row r="6" spans="1:2">
      <c t="s" r="A6" s="4">
        <v>263</v>
      </c>
      <c t="s" r="B6" s="4">
        <v>62</v>
      </c>
    </row>
    <row r="7" spans="1:2">
      <c t="s" r="A7" s="4">
        <v>264</v>
      </c>
      <c t="s" r="B7" s="4">
        <v>265</v>
      </c>
    </row>
    <row r="8" spans="1:2">
      <c t="s" r="A8" s="4">
        <v>266</v>
      </c>
      <c t="n" r="B8" s="8">
        <v>0.24</v>
      </c>
    </row>
    <row r="9" spans="1:2">
      <c t="s" r="A9" s="4">
        <v>267</v>
      </c>
      <c t="s" r="B9"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268</v>
      </c>
      <c t="s" r="B1" s="2">
        <v>1</v>
      </c>
    </row>
    <row r="2" spans="1:3">
      <c t="s" r="B2" s="2">
        <v>2</v>
      </c>
      <c t="s" r="C2" s="2">
        <v>23</v>
      </c>
    </row>
    <row r="3" spans="1:3">
      <c t="s" r="A3" s="4">
        <v>269</v>
      </c>
    </row>
    <row r="4" spans="1:3">
      <c t="s" r="A4" s="3">
        <v>175</v>
      </c>
    </row>
    <row r="5" spans="1:3">
      <c t="s" r="A5" s="4">
        <v>270</v>
      </c>
      <c t="n" r="B5" s="6">
        <v>10950273</v>
      </c>
      <c t="n" r="C5" s="6">
        <v>11025273</v>
      </c>
    </row>
    <row r="6" spans="1:3">
      <c t="s" r="A6" s="4">
        <v>271</v>
      </c>
    </row>
    <row r="7" spans="1:3">
      <c t="s" r="A7" s="3">
        <v>175</v>
      </c>
    </row>
    <row r="8" spans="1:3">
      <c t="s" r="A8" s="4">
        <v>272</v>
      </c>
      <c t="n" r="B8" s="8">
        <v>0.1</v>
      </c>
    </row>
    <row r="9" spans="1:3">
      <c t="s" r="A9" s="4">
        <v>270</v>
      </c>
      <c t="n" r="B9" s="6">
        <v>1680273</v>
      </c>
    </row>
    <row r="10" spans="1:3">
      <c t="s" r="A10" s="4">
        <v>273</v>
      </c>
      <c t="s" r="B10" s="4">
        <v>274</v>
      </c>
    </row>
    <row r="11" spans="1:3">
      <c t="s" r="A11" s="4">
        <v>275</v>
      </c>
    </row>
    <row r="12" spans="1:3">
      <c t="s" r="A12" s="3">
        <v>175</v>
      </c>
    </row>
    <row r="13" spans="1:3">
      <c t="s" r="A13" s="4">
        <v>270</v>
      </c>
      <c t="n" r="B13" s="6">
        <v>8120000</v>
      </c>
    </row>
    <row r="14" spans="1:3">
      <c t="s" r="A14" s="4">
        <v>273</v>
      </c>
      <c t="s" r="B14" s="4">
        <v>276</v>
      </c>
    </row>
    <row r="15" spans="1:3">
      <c t="s" r="A15" s="4">
        <v>277</v>
      </c>
    </row>
    <row r="16" spans="1:3">
      <c t="s" r="A16" s="3">
        <v>175</v>
      </c>
    </row>
    <row r="17" spans="1:3">
      <c t="s" r="A17" s="4">
        <v>272</v>
      </c>
      <c t="n" r="B17" s="8">
        <v>0.2</v>
      </c>
    </row>
    <row r="18" spans="1:3">
      <c t="s" r="A18" s="4">
        <v>278</v>
      </c>
    </row>
    <row r="19" spans="1:3">
      <c t="s" r="A19" s="3">
        <v>175</v>
      </c>
    </row>
    <row r="20" spans="1:3">
      <c t="s" r="A20" s="4">
        <v>272</v>
      </c>
      <c t="n" r="B20" s="9">
        <v>0.25</v>
      </c>
    </row>
    <row r="21" spans="1:3">
      <c t="s" r="A21" s="4">
        <v>279</v>
      </c>
    </row>
    <row r="22" spans="1:3">
      <c t="s" r="A22" s="3">
        <v>175</v>
      </c>
    </row>
    <row r="23" spans="1:3">
      <c t="s" r="A23" s="4">
        <v>272</v>
      </c>
      <c t="n" r="B23" s="8">
        <v>0.4</v>
      </c>
    </row>
    <row r="24" spans="1:3">
      <c t="s" r="A24" s="4">
        <v>270</v>
      </c>
      <c t="n" r="B24" s="6">
        <v>1150000</v>
      </c>
    </row>
    <row r="25" spans="1:3">
      <c t="s" r="A25" s="4">
        <v>273</v>
      </c>
      <c t="s" r="B25"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1</v>
      </c>
      <c t="s" r="B1" s="2">
        <v>2</v>
      </c>
      <c t="s" r="C1" s="2">
        <v>23</v>
      </c>
    </row>
    <row r="2" spans="1:3">
      <c t="s" r="A2" s="3">
        <v>42</v>
      </c>
    </row>
    <row r="3" spans="1:3">
      <c t="s" r="A3" s="4">
        <v>43</v>
      </c>
      <c t="n" r="B3" s="8">
        <v>0.01</v>
      </c>
      <c t="n" r="C3" s="8">
        <v>0.01</v>
      </c>
    </row>
    <row r="4" spans="1:3">
      <c t="s" r="A4" s="4">
        <v>44</v>
      </c>
      <c t="n" r="B4" s="6">
        <v>50000000</v>
      </c>
      <c t="n" r="C4" s="6">
        <v>50000000</v>
      </c>
    </row>
    <row r="5" spans="1:3">
      <c t="s" r="A5" s="4">
        <v>45</v>
      </c>
      <c t="n" r="B5" s="6">
        <v>34310375</v>
      </c>
      <c t="n" r="C5" s="6">
        <v>32010375</v>
      </c>
    </row>
    <row r="6" spans="1:3">
      <c t="s" r="A6" s="4">
        <v>46</v>
      </c>
      <c t="n" r="B6" s="6">
        <v>34310375</v>
      </c>
      <c t="n" r="C6" s="6">
        <v>32010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37"/>
    <col customWidth="1" max="5" min="5" width="21"/>
    <col customWidth="1" max="6" min="6" width="56"/>
    <col customWidth="1" max="7" min="7" width="21"/>
    <col customWidth="1" max="8" min="8" width="20"/>
  </cols>
  <sheetData>
    <row r="1" spans="1:8">
      <c t="s" r="A1" s="1">
        <v>281</v>
      </c>
      <c t="s" r="B1" s="2">
        <v>282</v>
      </c>
      <c t="s" r="C1" s="2">
        <v>283</v>
      </c>
      <c t="s" r="D1" s="2">
        <v>284</v>
      </c>
      <c t="s" r="E1" s="2">
        <v>285</v>
      </c>
      <c t="s" r="F1" s="2">
        <v>286</v>
      </c>
      <c t="s" r="G1" s="2">
        <v>285</v>
      </c>
      <c t="s" r="H1" s="2">
        <v>287</v>
      </c>
    </row>
    <row r="2" spans="1:8">
      <c t="s" r="A2" s="3">
        <v>288</v>
      </c>
    </row>
    <row r="3" spans="1:8">
      <c t="s" r="A3" s="4">
        <v>289</v>
      </c>
      <c t="n" r="F3" s="7">
        <v>230000</v>
      </c>
    </row>
    <row r="4" spans="1:8">
      <c t="s" r="A4" s="4">
        <v>290</v>
      </c>
      <c t="n" r="D4" s="7">
        <v>230000</v>
      </c>
      <c t="n" r="F4" s="6">
        <v>230000</v>
      </c>
    </row>
    <row r="5" spans="1:8">
      <c t="s" r="A5" s="4">
        <v>291</v>
      </c>
      <c t="n" r="D5" s="6">
        <v>747294</v>
      </c>
      <c t="n" r="F5" s="6">
        <v>747294</v>
      </c>
    </row>
    <row r="6" spans="1:8">
      <c t="s" r="A6" s="4">
        <v>292</v>
      </c>
      <c t="n" r="D6" s="6">
        <v>747294</v>
      </c>
      <c t="n" r="F6" s="6">
        <v>747294</v>
      </c>
    </row>
    <row r="7" spans="1:8">
      <c t="s" r="A7" s="4">
        <v>293</v>
      </c>
      <c t="n" r="F7" s="6">
        <v>118562</v>
      </c>
      <c t="n" r="G7" s="7">
        <v>4000</v>
      </c>
    </row>
    <row r="8" spans="1:8">
      <c t="s" r="A8" s="4">
        <v>294</v>
      </c>
      <c t="n" r="D8" s="6">
        <v>116600</v>
      </c>
      <c t="n" r="F8" s="7">
        <v>116600</v>
      </c>
    </row>
    <row r="9" spans="1:8">
      <c t="s" r="A9" s="4">
        <v>295</v>
      </c>
      <c t="n" r="F9" s="6">
        <v>2</v>
      </c>
    </row>
    <row r="10" spans="1:8">
      <c t="s" r="A10" s="4">
        <v>296</v>
      </c>
    </row>
    <row r="11" spans="1:8">
      <c t="s" r="A11" s="3">
        <v>288</v>
      </c>
    </row>
    <row r="12" spans="1:8">
      <c t="s" r="A12" s="4">
        <v>297</v>
      </c>
      <c t="n" r="B12" s="6">
        <v>2300000</v>
      </c>
    </row>
    <row r="13" spans="1:8">
      <c t="s" r="A13" s="4">
        <v>298</v>
      </c>
    </row>
    <row r="14" spans="1:8">
      <c t="s" r="A14" s="3">
        <v>288</v>
      </c>
    </row>
    <row r="15" spans="1:8">
      <c t="s" r="A15" s="4">
        <v>290</v>
      </c>
      <c t="n" r="D15" s="6">
        <v>309695</v>
      </c>
      <c t="n" r="E15" s="7">
        <v>2000</v>
      </c>
      <c t="n" r="F15" s="7">
        <v>348562</v>
      </c>
      <c t="n" r="G15" s="7">
        <v>4000</v>
      </c>
    </row>
    <row r="16" spans="1:8">
      <c t="s" r="A16" s="4">
        <v>299</v>
      </c>
      <c t="n" r="F16" s="6">
        <v>4530000</v>
      </c>
    </row>
    <row r="17" spans="1:8">
      <c t="s" r="A17" s="4">
        <v>293</v>
      </c>
      <c t="n" r="D17" s="6">
        <v>38867</v>
      </c>
      <c t="n" r="F17" s="7">
        <v>77733</v>
      </c>
    </row>
    <row r="18" spans="1:8">
      <c t="s" r="A18" s="4">
        <v>294</v>
      </c>
      <c t="n" r="D18" s="6">
        <v>57834</v>
      </c>
      <c t="n" r="F18" s="6">
        <v>57834</v>
      </c>
    </row>
    <row r="19" spans="1:8">
      <c t="s" r="A19" s="4">
        <v>300</v>
      </c>
      <c t="n" r="F19" s="7">
        <v>135567</v>
      </c>
    </row>
    <row r="20" spans="1:8">
      <c t="s" r="A20" s="4">
        <v>301</v>
      </c>
    </row>
    <row r="21" spans="1:8">
      <c t="s" r="A21" s="3">
        <v>288</v>
      </c>
    </row>
    <row r="22" spans="1:8">
      <c t="s" r="A22" s="4">
        <v>302</v>
      </c>
      <c t="s" r="F22" s="4">
        <v>303</v>
      </c>
    </row>
    <row r="23" spans="1:8">
      <c t="s" r="A23" s="4">
        <v>304</v>
      </c>
      <c t="n" r="F23" s="8">
        <v>0.4</v>
      </c>
    </row>
    <row r="24" spans="1:8">
      <c t="s" r="A24" s="4">
        <v>305</v>
      </c>
    </row>
    <row r="25" spans="1:8">
      <c t="s" r="A25" s="3">
        <v>288</v>
      </c>
    </row>
    <row r="26" spans="1:8">
      <c t="s" r="A26" s="4">
        <v>302</v>
      </c>
      <c t="s" r="F26" s="4">
        <v>306</v>
      </c>
    </row>
    <row r="27" spans="1:8">
      <c t="s" r="A27" s="4">
        <v>304</v>
      </c>
      <c t="n" r="F27" s="8">
        <v>0.8</v>
      </c>
    </row>
    <row r="28" spans="1:8">
      <c t="s" r="A28" s="4">
        <v>307</v>
      </c>
      <c t="n" r="F28" s="7">
        <v>10000000</v>
      </c>
    </row>
    <row r="29" spans="1:8">
      <c t="s" r="A29" s="4">
        <v>174</v>
      </c>
    </row>
    <row r="30" spans="1:8">
      <c t="s" r="A30" s="3">
        <v>288</v>
      </c>
    </row>
    <row r="31" spans="1:8">
      <c t="s" r="A31" s="4">
        <v>299</v>
      </c>
      <c t="n" r="C31" s="6">
        <v>175000</v>
      </c>
    </row>
    <row r="32" spans="1:8">
      <c t="s" r="A32" s="4">
        <v>308</v>
      </c>
      <c t="n" r="C32" s="7">
        <v>40829</v>
      </c>
    </row>
    <row r="33" spans="1:8">
      <c t="s" r="A33" s="4">
        <v>309</v>
      </c>
      <c t="s" r="C33" s="4">
        <v>310</v>
      </c>
    </row>
    <row r="34" spans="1:8">
      <c t="s" r="A34" s="4">
        <v>304</v>
      </c>
      <c t="n" r="C34" s="8">
        <v>0.2</v>
      </c>
    </row>
    <row r="35" spans="1:8">
      <c t="s" r="A35" s="4">
        <v>293</v>
      </c>
      <c t="n" r="D35" s="7">
        <v>40829</v>
      </c>
      <c t="n" r="F35" s="7">
        <v>40829</v>
      </c>
    </row>
    <row r="36" spans="1:8">
      <c t="s" r="A36" s="4">
        <v>311</v>
      </c>
    </row>
    <row r="37" spans="1:8">
      <c t="s" r="A37" s="3">
        <v>288</v>
      </c>
    </row>
    <row r="38" spans="1:8">
      <c t="s" r="A38" s="4">
        <v>312</v>
      </c>
      <c t="n" r="D38" s="6">
        <v>1750000</v>
      </c>
      <c t="n" r="F38" s="6">
        <v>1750000</v>
      </c>
      <c t="n" r="H38" s="6">
        <v>1750000</v>
      </c>
    </row>
    <row r="39" spans="1:8">
      <c t="s" r="A39" s="4">
        <v>313</v>
      </c>
      <c t="n" r="D39" s="6">
        <v>1750000</v>
      </c>
      <c t="n" r="F39" s="6">
        <v>1750000</v>
      </c>
      <c t="n" r="H39" s="6">
        <v>1750000</v>
      </c>
    </row>
    <row r="40" spans="1:8">
      <c t="s" r="A40" s="4">
        <v>314</v>
      </c>
      <c t="n" r="D40" s="8">
        <v>0.16</v>
      </c>
      <c t="n" r="F40" s="8">
        <v>0.16</v>
      </c>
    </row>
    <row r="41" spans="1:8">
      <c t="s" r="A41" s="4">
        <v>315</v>
      </c>
      <c t="s" r="F41" s="4">
        <v>3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6"/>
  </cols>
  <sheetData>
    <row r="1" spans="1:6">
      <c t="s" r="A1" s="1">
        <v>317</v>
      </c>
      <c t="s" r="B1" s="2">
        <v>48</v>
      </c>
      <c t="s" r="D1" s="2">
        <v>1</v>
      </c>
      <c t="s" r="F1" s="2">
        <v>199</v>
      </c>
    </row>
    <row r="2" spans="1:6">
      <c t="s" r="B2" s="2">
        <v>2</v>
      </c>
      <c t="s" r="C2" s="2">
        <v>49</v>
      </c>
      <c t="s" r="D2" s="2">
        <v>2</v>
      </c>
      <c t="s" r="E2" s="2">
        <v>49</v>
      </c>
      <c t="s" r="F2" s="2">
        <v>23</v>
      </c>
    </row>
    <row r="3" spans="1:6">
      <c t="s" r="A3" s="3">
        <v>318</v>
      </c>
    </row>
    <row r="4" spans="1:6">
      <c t="s" r="A4" s="4">
        <v>319</v>
      </c>
      <c t="n" r="D4" s="7">
        <v>227175</v>
      </c>
    </row>
    <row r="5" spans="1:6">
      <c t="s" r="A5" s="4">
        <v>320</v>
      </c>
      <c t="s" r="D5" s="4">
        <v>321</v>
      </c>
    </row>
    <row r="6" spans="1:6">
      <c t="s" r="A6" s="4">
        <v>322</v>
      </c>
      <c t="n" r="B6" s="7">
        <v>0</v>
      </c>
      <c t="n" r="C6" s="7">
        <v>1157</v>
      </c>
      <c t="n" r="D6" s="7">
        <v>0</v>
      </c>
      <c t="n" r="E6" s="7">
        <v>20157</v>
      </c>
    </row>
    <row r="7" spans="1:6">
      <c t="s" r="A7" s="4">
        <v>30</v>
      </c>
      <c t="n" r="B7" s="7">
        <v>56579</v>
      </c>
      <c t="n" r="D7" s="7">
        <v>56579</v>
      </c>
      <c t="n" r="F7" s="7">
        <v>56579</v>
      </c>
    </row>
    <row r="8" spans="1:6">
      <c t="s" r="A8" s="4">
        <v>323</v>
      </c>
    </row>
    <row r="9" spans="1:6">
      <c t="s" r="A9" s="3">
        <v>318</v>
      </c>
    </row>
    <row r="10" spans="1:6">
      <c t="s" r="A10" s="4">
        <v>324</v>
      </c>
      <c t="s" r="F10" s="4">
        <v>325</v>
      </c>
    </row>
    <row r="11" spans="1:6">
      <c t="s" r="A11" s="4">
        <v>326</v>
      </c>
      <c t="n" r="F11" s="7">
        <v>84868</v>
      </c>
    </row>
    <row r="12" spans="1:6">
      <c t="s" r="A12" s="4">
        <v>327</v>
      </c>
      <c t="n" r="F12" s="6">
        <v>499225</v>
      </c>
    </row>
    <row r="13" spans="1:6">
      <c t="s" r="A13" s="4">
        <v>328</v>
      </c>
      <c t="n" r="F13" s="8">
        <v>0.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80"/>
    <col customWidth="1" max="6" min="6" width="14"/>
  </cols>
  <sheetData>
    <row r="1" spans="1:6">
      <c t="s" r="A1" s="1">
        <v>329</v>
      </c>
      <c t="s" r="B1" s="2">
        <v>178</v>
      </c>
      <c t="s" r="C1" s="2">
        <v>2</v>
      </c>
      <c t="s" r="D1" s="2">
        <v>49</v>
      </c>
      <c t="s" r="E1" s="2">
        <v>2</v>
      </c>
      <c t="s" r="F1" s="2">
        <v>49</v>
      </c>
    </row>
    <row r="2" spans="1:6">
      <c t="s" r="A2" s="3">
        <v>330</v>
      </c>
    </row>
    <row r="3" spans="1:6">
      <c t="s" r="A3" s="4">
        <v>331</v>
      </c>
      <c t="s" r="E3" s="4">
        <v>332</v>
      </c>
    </row>
    <row r="4" spans="1:6">
      <c t="s" r="A4" s="4">
        <v>333</v>
      </c>
      <c t="n" r="E4" s="7">
        <v>9000</v>
      </c>
    </row>
    <row r="5" spans="1:6">
      <c t="s" r="A5" s="4">
        <v>334</v>
      </c>
      <c t="n" r="C5" s="7">
        <v>27284</v>
      </c>
      <c t="n" r="D5" s="7">
        <v>14468</v>
      </c>
      <c t="n" r="E5" s="6">
        <v>43900</v>
      </c>
      <c t="n" r="F5" s="7">
        <v>34929</v>
      </c>
    </row>
    <row r="6" spans="1:6">
      <c t="s" r="A6" s="4">
        <v>335</v>
      </c>
      <c t="n" r="E6" s="7">
        <v>145000</v>
      </c>
    </row>
    <row r="7" spans="1:6">
      <c t="s" r="A7" s="4">
        <v>336</v>
      </c>
      <c t="n" r="E7" s="8">
        <v>0.4</v>
      </c>
    </row>
    <row r="8" spans="1:6">
      <c t="s" r="A8" s="4">
        <v>337</v>
      </c>
      <c t="n" r="E8" s="8">
        <v>0.8</v>
      </c>
    </row>
    <row r="9" spans="1:6">
      <c t="s" r="A9" s="4">
        <v>338</v>
      </c>
      <c t="n" r="C9" s="6">
        <v>4530000</v>
      </c>
      <c t="n" r="E9" s="6">
        <v>4530000</v>
      </c>
    </row>
    <row r="10" spans="1:6">
      <c t="s" r="A10" s="4">
        <v>339</v>
      </c>
      <c t="s" r="E10" s="4">
        <v>340</v>
      </c>
    </row>
    <row r="11" spans="1:6">
      <c t="s" r="A11" s="4">
        <v>341</v>
      </c>
    </row>
    <row r="12" spans="1:6">
      <c t="s" r="A12" s="3">
        <v>330</v>
      </c>
    </row>
    <row r="13" spans="1:6">
      <c t="s" r="A13" s="4">
        <v>342</v>
      </c>
      <c t="s" r="E13" s="4">
        <v>343</v>
      </c>
    </row>
    <row r="14" spans="1:6">
      <c t="s" r="A14" s="4">
        <v>344</v>
      </c>
      <c t="n" r="B14" s="6">
        <v>1000000</v>
      </c>
      <c t="n" r="E14" s="6">
        <v>2300000</v>
      </c>
    </row>
    <row r="15" spans="1:6">
      <c t="s" r="A15" s="4">
        <v>345</v>
      </c>
      <c t="n" r="E15" s="6">
        <v>750000</v>
      </c>
    </row>
    <row r="16" spans="1:6">
      <c t="s" r="A16" s="4">
        <v>346</v>
      </c>
      <c t="n" r="E16" s="6">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t="s" r="A1" s="1">
        <v>347</v>
      </c>
      <c t="s" r="B1" s="2">
        <v>48</v>
      </c>
      <c t="s" r="C1" s="2">
        <v>1</v>
      </c>
    </row>
    <row r="2" spans="1:3">
      <c t="s" r="B2" s="2">
        <v>2</v>
      </c>
      <c t="s" r="C2" s="2">
        <v>2</v>
      </c>
    </row>
    <row r="3" spans="1:3">
      <c t="s" r="A3" s="3">
        <v>348</v>
      </c>
    </row>
    <row r="4" spans="1:3">
      <c t="s" r="A4" s="4">
        <v>349</v>
      </c>
      <c t="n" r="B4" s="7">
        <v>3000</v>
      </c>
      <c t="n" r="C4" s="7">
        <v>9000</v>
      </c>
    </row>
    <row r="5" spans="1:3">
      <c t="s" r="A5" s="4">
        <v>350</v>
      </c>
      <c t="n" r="B5" s="7">
        <v>6000</v>
      </c>
      <c t="n" r="C5" s="7">
        <v>1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352</v>
      </c>
      <c t="s" r="C1" s="2">
        <v>2</v>
      </c>
    </row>
    <row r="2" spans="1:3">
      <c t="s" r="A2" s="3">
        <v>353</v>
      </c>
    </row>
    <row r="3" spans="1:3">
      <c t="s" r="A3" s="4">
        <v>354</v>
      </c>
      <c t="n" r="C3" s="7">
        <v>747294</v>
      </c>
    </row>
    <row r="4" spans="1:3">
      <c t="s" r="A4" s="4">
        <v>298</v>
      </c>
    </row>
    <row r="5" spans="1:3">
      <c t="s" r="A5" s="3">
        <v>353</v>
      </c>
    </row>
    <row r="6" spans="1:3">
      <c t="s" r="A6" s="4">
        <v>254</v>
      </c>
      <c t="n" r="C6" s="6">
        <v>4530000</v>
      </c>
    </row>
    <row r="7" spans="1:3">
      <c t="s" r="A7" s="4">
        <v>301</v>
      </c>
    </row>
    <row r="8" spans="1:3">
      <c t="s" r="A8" s="3">
        <v>353</v>
      </c>
    </row>
    <row r="9" spans="1:3">
      <c t="s" r="A9" s="4">
        <v>355</v>
      </c>
      <c t="n" r="C9" s="8">
        <v>0.4</v>
      </c>
    </row>
    <row r="10" spans="1:3">
      <c t="s" r="A10" s="4">
        <v>305</v>
      </c>
    </row>
    <row r="11" spans="1:3">
      <c t="s" r="A11" s="3">
        <v>353</v>
      </c>
    </row>
    <row r="12" spans="1:3">
      <c t="s" r="A12" s="4">
        <v>355</v>
      </c>
      <c t="n" r="C12" s="8">
        <v>0.8</v>
      </c>
    </row>
    <row r="13" spans="1:3">
      <c t="s" r="A13" s="4">
        <v>356</v>
      </c>
    </row>
    <row r="14" spans="1:3">
      <c t="s" r="A14" s="3">
        <v>353</v>
      </c>
    </row>
    <row r="15" spans="1:3">
      <c t="s" r="A15" s="4">
        <v>254</v>
      </c>
      <c t="n" r="B15" s="6">
        <v>150000</v>
      </c>
    </row>
    <row r="16" spans="1:3">
      <c t="s" r="A16" s="4">
        <v>357</v>
      </c>
      <c t="s" r="B16" s="4">
        <v>310</v>
      </c>
    </row>
    <row r="17" spans="1:3">
      <c t="s" r="A17" s="4">
        <v>358</v>
      </c>
    </row>
    <row r="18" spans="1:3">
      <c t="s" r="A18" s="3">
        <v>353</v>
      </c>
    </row>
    <row r="19" spans="1:3">
      <c t="s" r="A19" s="4">
        <v>355</v>
      </c>
      <c t="n" r="B19" s="8">
        <v>0.4</v>
      </c>
    </row>
    <row r="20" spans="1:3">
      <c t="s" r="A20" s="4">
        <v>354</v>
      </c>
      <c t="n" r="B20" s="7">
        <v>5000000</v>
      </c>
    </row>
    <row r="21" spans="1:3">
      <c t="s" r="A21" s="4">
        <v>359</v>
      </c>
    </row>
    <row r="22" spans="1:3">
      <c t="s" r="A22" s="3">
        <v>353</v>
      </c>
    </row>
    <row r="23" spans="1:3">
      <c t="s" r="A23" s="4">
        <v>355</v>
      </c>
      <c t="n" r="B23" s="8">
        <v>0.8</v>
      </c>
    </row>
    <row r="24" spans="1:3">
      <c t="s" r="A24" s="4">
        <v>354</v>
      </c>
      <c t="n" r="B24" s="7">
        <v>10000000</v>
      </c>
    </row>
    <row r="25" spans="1:3">
      <c t="s" r="A25" s="4">
        <v>360</v>
      </c>
    </row>
    <row r="26" spans="1:3">
      <c t="s" r="A26" s="3">
        <v>353</v>
      </c>
    </row>
    <row r="27" spans="1:3">
      <c t="s" r="A27" s="4">
        <v>254</v>
      </c>
      <c t="n" r="B27" s="6">
        <v>50000</v>
      </c>
    </row>
    <row r="28" spans="1:3">
      <c t="s" r="A28" s="4">
        <v>355</v>
      </c>
      <c t="n" r="B28" s="8">
        <v>0.2</v>
      </c>
    </row>
    <row r="29" spans="1:3">
      <c t="s" r="A29" s="4">
        <v>357</v>
      </c>
      <c t="s" r="B29" s="4">
        <v>3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7</v>
      </c>
      <c t="s" r="B1" s="2">
        <v>48</v>
      </c>
      <c t="s" r="D1" s="2">
        <v>1</v>
      </c>
    </row>
    <row r="2" spans="1:5">
      <c t="s" r="B2" s="2">
        <v>2</v>
      </c>
      <c t="s" r="C2" s="2">
        <v>49</v>
      </c>
      <c t="s" r="D2" s="2">
        <v>2</v>
      </c>
      <c t="s" r="E2" s="2">
        <v>49</v>
      </c>
    </row>
    <row r="3" spans="1:5">
      <c t="s" r="A3" s="3">
        <v>50</v>
      </c>
    </row>
    <row r="4" spans="1:5">
      <c t="s" r="A4" s="4">
        <v>51</v>
      </c>
      <c t="n" r="B4" s="7">
        <v>1227247</v>
      </c>
      <c t="n" r="C4" s="7">
        <v>277353</v>
      </c>
      <c t="n" r="D4" s="7">
        <v>2868275</v>
      </c>
      <c t="n" r="E4" s="7">
        <v>565630</v>
      </c>
    </row>
    <row r="5" spans="1:5">
      <c t="s" r="A5" s="4">
        <v>52</v>
      </c>
      <c t="n" r="B5" s="6">
        <v>700977</v>
      </c>
      <c t="n" r="C5" s="6">
        <v>89503</v>
      </c>
      <c t="n" r="D5" s="6">
        <v>2038919</v>
      </c>
      <c t="n" r="E5" s="6">
        <v>163719</v>
      </c>
    </row>
    <row r="6" spans="1:5">
      <c t="s" r="A6" s="4">
        <v>53</v>
      </c>
      <c t="n" r="B6" s="6">
        <v>526270</v>
      </c>
      <c t="n" r="C6" s="6">
        <v>187850</v>
      </c>
      <c t="n" r="D6" s="6">
        <v>829356</v>
      </c>
      <c t="n" r="E6" s="6">
        <v>401911</v>
      </c>
    </row>
    <row r="7" spans="1:5">
      <c t="s" r="A7" s="4">
        <v>54</v>
      </c>
      <c t="n" r="B7" s="6">
        <v>475056</v>
      </c>
      <c t="n" r="C7" s="6">
        <v>114774</v>
      </c>
      <c t="n" r="D7" s="6">
        <v>715511</v>
      </c>
      <c t="n" r="E7" s="6">
        <v>200164</v>
      </c>
    </row>
    <row r="8" spans="1:5">
      <c t="s" r="A8" s="4">
        <v>55</v>
      </c>
      <c t="n" r="B8" s="6">
        <v>125359</v>
      </c>
      <c t="n" r="C8" s="6">
        <v>26314</v>
      </c>
      <c t="n" r="D8" s="6">
        <v>194674</v>
      </c>
      <c t="n" r="E8" s="6">
        <v>61822</v>
      </c>
    </row>
    <row r="9" spans="1:5">
      <c t="s" r="A9" s="4">
        <v>56</v>
      </c>
      <c t="n" r="B9" s="6">
        <v>79487</v>
      </c>
      <c t="n" r="C9" s="6">
        <v>63932</v>
      </c>
      <c t="n" r="D9" s="6">
        <v>177899</v>
      </c>
      <c t="n" r="E9" s="6">
        <v>149261</v>
      </c>
    </row>
    <row r="10" spans="1:5">
      <c t="s" r="A10" s="4">
        <v>57</v>
      </c>
      <c t="n" r="B10" s="6">
        <v>679902</v>
      </c>
      <c t="n" r="C10" s="6">
        <v>205020</v>
      </c>
      <c t="n" r="D10" s="6">
        <v>1088084</v>
      </c>
      <c t="n" r="E10" s="6">
        <v>411247</v>
      </c>
    </row>
    <row r="11" spans="1:5">
      <c t="s" r="A11" s="4">
        <v>58</v>
      </c>
      <c t="n" r="B11" s="6">
        <v>-153632</v>
      </c>
      <c t="n" r="C11" s="6">
        <v>-17170</v>
      </c>
      <c t="n" r="D11" s="6">
        <v>-258728</v>
      </c>
      <c t="n" r="E11" s="6">
        <v>-9336</v>
      </c>
    </row>
    <row r="12" spans="1:5">
      <c t="s" r="A12" s="4">
        <v>59</v>
      </c>
      <c t="n" r="B12" s="6">
        <v>-2750</v>
      </c>
      <c t="n" r="C12" s="6">
        <v>-8158</v>
      </c>
      <c t="n" r="D12" s="6">
        <v>-5813</v>
      </c>
      <c t="n" r="E12" s="6">
        <v>-18626</v>
      </c>
    </row>
    <row r="13" spans="1:5">
      <c t="s" r="A13" s="4">
        <v>60</v>
      </c>
      <c t="n" r="B13" s="6">
        <v>-156382</v>
      </c>
      <c t="n" r="C13" s="6">
        <v>-25328</v>
      </c>
      <c t="n" r="D13" s="6">
        <v>-264541</v>
      </c>
      <c t="n" r="E13" s="6">
        <v>-27962</v>
      </c>
    </row>
    <row r="14" spans="1:5">
      <c t="s" r="A14" s="4">
        <v>61</v>
      </c>
      <c t="s" r="B14" s="4">
        <v>62</v>
      </c>
      <c t="n" r="C14" s="6">
        <v>4300</v>
      </c>
      <c t="s" r="D14" s="4">
        <v>62</v>
      </c>
      <c t="n" r="E14" s="6">
        <v>8600</v>
      </c>
    </row>
    <row r="15" spans="1:5">
      <c t="s" r="A15" s="4">
        <v>63</v>
      </c>
      <c t="n" r="B15" s="6">
        <v>-156382</v>
      </c>
      <c t="n" r="C15" s="6">
        <v>-21028</v>
      </c>
      <c t="n" r="D15" s="6">
        <v>-264541</v>
      </c>
      <c t="n" r="E15" s="6">
        <v>-19362</v>
      </c>
    </row>
    <row r="16" spans="1:5">
      <c t="s" r="A16" s="4">
        <v>64</v>
      </c>
      <c t="n" r="B16" s="6">
        <v>43594</v>
      </c>
      <c t="s" r="C16" s="4">
        <v>62</v>
      </c>
      <c t="n" r="D16" s="6">
        <v>-2516</v>
      </c>
      <c t="s" r="E16" s="4">
        <v>62</v>
      </c>
    </row>
    <row r="17" spans="1:5">
      <c t="s" r="A17" s="4">
        <v>65</v>
      </c>
      <c t="n" r="B17" s="7">
        <v>-199976</v>
      </c>
      <c t="n" r="C17" s="7">
        <v>-21028</v>
      </c>
      <c t="n" r="D17" s="7">
        <v>-262025</v>
      </c>
      <c t="n" r="E17" s="7">
        <v>-19362</v>
      </c>
    </row>
    <row r="18" spans="1:5">
      <c t="s" r="A18" s="4">
        <v>66</v>
      </c>
      <c t="n" r="B18" s="8">
        <v>-0.01</v>
      </c>
      <c t="n" r="C18" s="7">
        <v>0</v>
      </c>
      <c t="n" r="D18" s="8">
        <v>-0.01</v>
      </c>
      <c t="n" r="E18" s="7">
        <v>0</v>
      </c>
    </row>
    <row r="19" spans="1:5">
      <c t="s" r="A19" s="3">
        <v>67</v>
      </c>
    </row>
    <row r="20" spans="1:5">
      <c t="s" r="A20" s="4">
        <v>68</v>
      </c>
      <c t="n" r="B20" s="6">
        <v>32338946</v>
      </c>
      <c t="n" r="C20" s="6">
        <v>30650000</v>
      </c>
      <c t="n" r="D20" s="6">
        <v>32174661</v>
      </c>
      <c t="n" r="E20" s="6">
        <v>30204973</v>
      </c>
    </row>
    <row r="21" spans="1:5">
      <c t="s" r="A21" s="4">
        <v>69</v>
      </c>
      <c t="n" r="B21" s="7">
        <v>32338946</v>
      </c>
      <c t="n" r="C21" s="7">
        <v>30650000</v>
      </c>
      <c t="n" r="D21" s="7">
        <v>32174661</v>
      </c>
      <c t="n" r="E21" s="7">
        <v>30204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2"/>
    <col customWidth="1" max="6" min="6" width="11"/>
    <col customWidth="1" max="7" min="7" width="24"/>
  </cols>
  <sheetData>
    <row r="1" spans="1:7">
      <c t="s" r="A1" s="1">
        <v>70</v>
      </c>
      <c t="s" r="B1" s="2">
        <v>71</v>
      </c>
      <c t="s" r="C1" s="2">
        <v>72</v>
      </c>
      <c t="s" r="D1" s="2">
        <v>73</v>
      </c>
      <c t="s" r="E1" s="2">
        <v>74</v>
      </c>
      <c t="s" r="F1" s="2">
        <v>75</v>
      </c>
      <c t="s" r="G1" s="2">
        <v>76</v>
      </c>
    </row>
    <row r="2" spans="1:7">
      <c t="s" r="A2" s="4">
        <v>77</v>
      </c>
      <c t="n" r="B2" s="7">
        <v>180990</v>
      </c>
      <c t="n" r="C2" s="7">
        <v>320103</v>
      </c>
      <c t="n" r="D2" s="7">
        <v>8366313</v>
      </c>
      <c t="n" r="E2" s="7">
        <v>-8586338</v>
      </c>
      <c t="n" r="F2" s="7">
        <v>100078</v>
      </c>
      <c t="n" r="G2" s="7">
        <v>80912</v>
      </c>
    </row>
    <row r="3" spans="1:7">
      <c t="s" r="A3" s="4">
        <v>78</v>
      </c>
      <c t="n" r="C3" s="6">
        <v>32010375</v>
      </c>
    </row>
    <row r="4" spans="1:7">
      <c t="s" r="A4" s="4">
        <v>79</v>
      </c>
      <c t="n" r="B4" s="6">
        <v>77733</v>
      </c>
      <c t="s" r="C4" s="4">
        <v>62</v>
      </c>
      <c t="n" r="D4" s="6">
        <v>77733</v>
      </c>
      <c t="s" r="E4" s="4">
        <v>62</v>
      </c>
      <c t="n" r="F4" s="6">
        <v>77733</v>
      </c>
      <c t="s" r="G4" s="4">
        <v>62</v>
      </c>
    </row>
    <row r="5" spans="1:7">
      <c t="s" r="A5" s="4">
        <v>80</v>
      </c>
      <c t="n" r="B5" s="6">
        <v>230000</v>
      </c>
      <c t="n" r="C5" s="7">
        <v>23000</v>
      </c>
      <c t="n" r="D5" s="6">
        <v>207000</v>
      </c>
      <c t="s" r="E5" s="4">
        <v>62</v>
      </c>
      <c t="n" r="F5" s="6">
        <v>230000</v>
      </c>
      <c t="s" r="G5" s="4">
        <v>62</v>
      </c>
    </row>
    <row r="6" spans="1:7">
      <c t="s" r="A6" s="4">
        <v>81</v>
      </c>
      <c t="n" r="C6" s="6">
        <v>2300000</v>
      </c>
    </row>
    <row r="7" spans="1:7">
      <c t="s" r="A7" s="4">
        <v>82</v>
      </c>
      <c t="s" r="B7" s="4">
        <v>62</v>
      </c>
      <c t="n" r="D7" s="6">
        <v>91612</v>
      </c>
      <c t="n" r="F7" s="6">
        <v>91612</v>
      </c>
      <c t="n" r="G7" s="6">
        <v>-91612</v>
      </c>
    </row>
    <row r="8" spans="1:7">
      <c t="s" r="A8" s="4">
        <v>83</v>
      </c>
      <c t="n" r="B8" s="6">
        <v>40829</v>
      </c>
      <c t="s" r="C8" s="4">
        <v>62</v>
      </c>
      <c t="n" r="D8" s="6">
        <v>40829</v>
      </c>
      <c t="s" r="E8" s="4">
        <v>62</v>
      </c>
      <c t="n" r="F8" s="6">
        <v>40829</v>
      </c>
      <c t="s" r="G8" s="4">
        <v>62</v>
      </c>
    </row>
    <row r="9" spans="1:7">
      <c t="s" r="A9" s="4">
        <v>84</v>
      </c>
      <c t="n" r="B9" s="6">
        <v>79130</v>
      </c>
      <c t="s" r="C9" s="4">
        <v>62</v>
      </c>
      <c t="s" r="D9" s="4">
        <v>62</v>
      </c>
      <c t="s" r="E9" s="4">
        <v>62</v>
      </c>
      <c t="s" r="F9" s="4">
        <v>62</v>
      </c>
      <c t="n" r="G9" s="6">
        <v>79130</v>
      </c>
    </row>
    <row r="10" spans="1:7">
      <c t="s" r="A10" s="4">
        <v>85</v>
      </c>
      <c t="n" r="B10" s="6">
        <v>-264541</v>
      </c>
      <c t="s" r="C10" s="4">
        <v>62</v>
      </c>
      <c t="s" r="D10" s="4">
        <v>62</v>
      </c>
      <c t="n" r="E10" s="6">
        <v>-262025</v>
      </c>
      <c t="n" r="F10" s="6">
        <v>-262025</v>
      </c>
      <c t="n" r="G10" s="6">
        <v>-2516</v>
      </c>
    </row>
    <row r="11" spans="1:7">
      <c t="s" r="A11" s="4">
        <v>86</v>
      </c>
      <c t="n" r="B11" s="7">
        <v>344141</v>
      </c>
      <c t="n" r="C11" s="7">
        <v>343103</v>
      </c>
      <c t="n" r="D11" s="7">
        <v>8783487</v>
      </c>
      <c t="n" r="E11" s="7">
        <v>-8848363</v>
      </c>
      <c t="n" r="F11" s="7">
        <v>278227</v>
      </c>
      <c t="n" r="G11" s="7">
        <v>65914</v>
      </c>
    </row>
    <row r="12" spans="1:7">
      <c t="s" r="A12" s="4">
        <v>87</v>
      </c>
      <c t="n" r="C12" s="6">
        <v>34310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88</v>
      </c>
      <c t="s" r="B1" s="2">
        <v>1</v>
      </c>
    </row>
    <row r="2" spans="1:3">
      <c t="s" r="B2" s="2">
        <v>2</v>
      </c>
      <c t="s" r="C2" s="2">
        <v>49</v>
      </c>
    </row>
    <row r="3" spans="1:3">
      <c t="s" r="A3" s="3">
        <v>89</v>
      </c>
    </row>
    <row r="4" spans="1:3">
      <c t="s" r="A4" s="4">
        <v>63</v>
      </c>
      <c t="n" r="B4" s="7">
        <v>-264541</v>
      </c>
      <c t="n" r="C4" s="7">
        <v>-19362</v>
      </c>
    </row>
    <row r="5" spans="1:3">
      <c t="s" r="A5" s="3">
        <v>90</v>
      </c>
    </row>
    <row r="6" spans="1:3">
      <c t="s" r="A6" s="4">
        <v>91</v>
      </c>
      <c t="s" r="B6" s="4">
        <v>62</v>
      </c>
      <c t="n" r="C6" s="6">
        <v>28487</v>
      </c>
    </row>
    <row r="7" spans="1:3">
      <c t="s" r="A7" s="4">
        <v>92</v>
      </c>
      <c t="s" r="B7" s="4">
        <v>62</v>
      </c>
      <c t="n" r="C7" s="6">
        <v>-8600</v>
      </c>
    </row>
    <row r="8" spans="1:3">
      <c t="s" r="A8" s="4">
        <v>93</v>
      </c>
      <c t="n" r="B8" s="6">
        <v>118562</v>
      </c>
      <c t="n" r="C8" s="6">
        <v>4000</v>
      </c>
    </row>
    <row r="9" spans="1:3">
      <c t="s" r="A9" s="4">
        <v>80</v>
      </c>
      <c t="n" r="B9" s="6">
        <v>230000</v>
      </c>
      <c t="s" r="C9" s="4">
        <v>62</v>
      </c>
    </row>
    <row r="10" spans="1:3">
      <c t="s" r="A10" s="3">
        <v>94</v>
      </c>
    </row>
    <row r="11" spans="1:3">
      <c t="s" r="A11" s="4">
        <v>95</v>
      </c>
      <c t="n" r="B11" s="6">
        <v>-296638</v>
      </c>
      <c t="n" r="C11" s="6">
        <v>-120355</v>
      </c>
    </row>
    <row r="12" spans="1:3">
      <c t="s" r="A12" s="4">
        <v>96</v>
      </c>
      <c t="n" r="B12" s="6">
        <v>-118204</v>
      </c>
      <c t="n" r="C12" s="6">
        <v>19529</v>
      </c>
    </row>
    <row r="13" spans="1:3">
      <c t="s" r="A13" s="4">
        <v>30</v>
      </c>
      <c t="n" r="B13" s="6">
        <v>254159</v>
      </c>
      <c t="n" r="C13" s="6">
        <v>39868</v>
      </c>
    </row>
    <row r="14" spans="1:3">
      <c t="s" r="A14" s="4">
        <v>97</v>
      </c>
      <c t="n" r="B14" s="6">
        <v>-76662</v>
      </c>
      <c t="n" r="C14" s="6">
        <v>-56433</v>
      </c>
    </row>
    <row r="15" spans="1:3">
      <c t="s" r="A15" s="3">
        <v>98</v>
      </c>
    </row>
    <row r="16" spans="1:3">
      <c t="s" r="A16" s="4">
        <v>84</v>
      </c>
      <c t="n" r="B16" s="6">
        <v>79130</v>
      </c>
      <c t="s" r="C16" s="4">
        <v>62</v>
      </c>
    </row>
    <row r="17" spans="1:3">
      <c t="s" r="A17" s="4">
        <v>99</v>
      </c>
      <c t="s" r="B17" s="4">
        <v>62</v>
      </c>
      <c t="n" r="C17" s="6">
        <v>130000</v>
      </c>
    </row>
    <row r="18" spans="1:3">
      <c t="s" r="A18" s="4">
        <v>100</v>
      </c>
      <c t="s" r="B18" s="4">
        <v>62</v>
      </c>
      <c t="n" r="C18" s="6">
        <v>-58714</v>
      </c>
    </row>
    <row r="19" spans="1:3">
      <c t="s" r="A19" s="4">
        <v>101</v>
      </c>
      <c t="s" r="B19" s="4">
        <v>62</v>
      </c>
      <c t="n" r="C19" s="6">
        <v>-10800</v>
      </c>
    </row>
    <row r="20" spans="1:3">
      <c t="s" r="A20" s="4">
        <v>102</v>
      </c>
      <c t="n" r="B20" s="6">
        <v>79130</v>
      </c>
      <c t="n" r="C20" s="6">
        <v>60486</v>
      </c>
    </row>
    <row r="21" spans="1:3">
      <c t="s" r="A21" s="4">
        <v>103</v>
      </c>
      <c t="n" r="B21" s="6">
        <v>2468</v>
      </c>
      <c t="n" r="C21" s="6">
        <v>4053</v>
      </c>
    </row>
    <row r="22" spans="1:3">
      <c t="s" r="A22" s="4">
        <v>104</v>
      </c>
      <c t="n" r="B22" s="6">
        <v>232984</v>
      </c>
      <c t="n" r="C22" s="6">
        <v>75495</v>
      </c>
    </row>
    <row r="23" spans="1:3">
      <c t="s" r="A23" s="4">
        <v>105</v>
      </c>
      <c t="n" r="B23" s="6">
        <v>235452</v>
      </c>
      <c t="n" r="C23" s="6">
        <v>79548</v>
      </c>
    </row>
    <row r="24" spans="1:3">
      <c t="s" r="A24" s="3">
        <v>106</v>
      </c>
    </row>
    <row r="25" spans="1:3">
      <c t="s" r="A25" s="4">
        <v>107</v>
      </c>
      <c t="n" r="B25" s="7">
        <v>5813</v>
      </c>
      <c t="n" r="C25" s="7">
        <v>186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Going Concern</vt:lpstr>
      <vt:lpstr>Summary of Significant Accounti</vt:lpstr>
      <vt:lpstr>Notes Payable</vt:lpstr>
      <vt:lpstr>Income Taxes</vt:lpstr>
      <vt:lpstr>Stockholders' Equity</vt:lpstr>
      <vt:lpstr>Royalties</vt:lpstr>
      <vt:lpstr>Commitments and Contingencies</vt:lpstr>
      <vt:lpstr>Related Party Transactions</vt:lpstr>
      <vt:lpstr>Subsequent Events</vt:lpstr>
      <vt:lpstr>Summary of Significant Accoun16</vt:lpstr>
      <vt:lpstr>Summary of Significant Accoun17</vt:lpstr>
      <vt:lpstr>Income Taxes (Tables)</vt:lpstr>
      <vt:lpstr>Stockholders' Equity (Tables)</vt:lpstr>
      <vt:lpstr>Organization and Going Concern </vt:lpstr>
      <vt:lpstr>Summary of Significant Accoun21</vt:lpstr>
      <vt:lpstr>Summary of Significant Accoun22</vt:lpstr>
      <vt:lpstr>Summary of Significant Accoun23</vt:lpstr>
      <vt:lpstr>Notes Payable (Details)</vt:lpstr>
      <vt:lpstr>Income Taxes (Details)</vt:lpstr>
      <vt:lpstr>Income Taxes (Details Textual)</vt:lpstr>
      <vt:lpstr>Stockholders' Equity (Details)</vt:lpstr>
      <vt:lpstr>Stockholders' Equity (Details 1</vt:lpstr>
      <vt:lpstr>Stockholders' Equity (Details 2</vt:lpstr>
      <vt:lpstr>Stockholders' Equity (Details T</vt:lpstr>
      <vt:lpstr>Royalties (Details)</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5:51Z</dcterms:created>
  <dcterms:modified xmlns:dcterms="http://purl.org/dc/terms/" xmlns:xsi="http://www.w3.org/2001/XMLSchema-instance" xsi:type="dcterms:W3CDTF">2016-08-15T16:15:51Z</dcterms:modified>
  <dc:title xmlns:dc="http://purl.org/dc/elements/1.1/">Untitled</dc:title>
  <dc:description xmlns:dc="http://purl.org/dc/elements/1.1/"/>
  <dc:subject xmlns:dc="http://purl.org/dc/elements/1.1/"/>
  <cp:keywords/>
  <cp:category/>
</cp:coreProperties>
</file>